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RECT FINANCING LEASE" sheetId="17" state="visible" r:id="rId17"/>
    <sheet xmlns:r="http://schemas.openxmlformats.org/officeDocument/2006/relationships" name="LEASE OBLIGATION PAYABLE" sheetId="18" state="visible" r:id="rId18"/>
    <sheet xmlns:r="http://schemas.openxmlformats.org/officeDocument/2006/relationships" name="COMMITMENTS AND CONTINGENCIES" sheetId="19" state="visible" r:id="rId19"/>
    <sheet xmlns:r="http://schemas.openxmlformats.org/officeDocument/2006/relationships" name="IMPAIRMENT LOSS"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PROPERTY AND EQUIPMENT, NET (Ta" sheetId="24" state="visible" r:id="rId24"/>
    <sheet xmlns:r="http://schemas.openxmlformats.org/officeDocument/2006/relationships" name="OTHER ASSETS (Tables)" sheetId="25" state="visible" r:id="rId25"/>
    <sheet xmlns:r="http://schemas.openxmlformats.org/officeDocument/2006/relationships" name="INTANGIBLE ASSETS, NET (OTHER_2" sheetId="26" state="visible" r:id="rId26"/>
    <sheet xmlns:r="http://schemas.openxmlformats.org/officeDocument/2006/relationships" name="ACCOUNTS PAYABLE AND ACCRUED _2" sheetId="27" state="visible" r:id="rId27"/>
    <sheet xmlns:r="http://schemas.openxmlformats.org/officeDocument/2006/relationships" name="NOTES PAYABLE, NET (Tables)" sheetId="28" state="visible" r:id="rId28"/>
    <sheet xmlns:r="http://schemas.openxmlformats.org/officeDocument/2006/relationships" name="CONVERTIBLE NOTES PAYABLE (Tabl" sheetId="29" state="visible" r:id="rId29"/>
    <sheet xmlns:r="http://schemas.openxmlformats.org/officeDocument/2006/relationships" name="STOCKHOLDER'S EQUITY (Tables)" sheetId="30" state="visible" r:id="rId30"/>
    <sheet xmlns:r="http://schemas.openxmlformats.org/officeDocument/2006/relationships" name="DIRECT FINANCING LEASE (Tables)" sheetId="31" state="visible" r:id="rId31"/>
    <sheet xmlns:r="http://schemas.openxmlformats.org/officeDocument/2006/relationships" name="LEASE OBLIGATION PAYABLE (Table"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BASIS OF PRESENTATION (Details "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OTHER ASSETS (Details)" sheetId="39" state="visible" r:id="rId39"/>
    <sheet xmlns:r="http://schemas.openxmlformats.org/officeDocument/2006/relationships" name="INTANGIBLE ASSETS, NET (OTHER_3" sheetId="40" state="visible" r:id="rId40"/>
    <sheet xmlns:r="http://schemas.openxmlformats.org/officeDocument/2006/relationships" name="INTANGIBLE ASSETS, NET (OTHER_4" sheetId="41" state="visible" r:id="rId41"/>
    <sheet xmlns:r="http://schemas.openxmlformats.org/officeDocument/2006/relationships" name="INTANGIBLE ASSETS, NET (OTHER_5" sheetId="42" state="visible" r:id="rId42"/>
    <sheet xmlns:r="http://schemas.openxmlformats.org/officeDocument/2006/relationships" name="INTANGIBLE ASSETS, NET (OTHER_6" sheetId="43" state="visible" r:id="rId43"/>
    <sheet xmlns:r="http://schemas.openxmlformats.org/officeDocument/2006/relationships" name="ACCOUNTS PAYABLE AND ACCRUED _3" sheetId="44" state="visible" r:id="rId44"/>
    <sheet xmlns:r="http://schemas.openxmlformats.org/officeDocument/2006/relationships" name="NOTES PAYABLE, NET (Details)" sheetId="45" state="visible" r:id="rId45"/>
    <sheet xmlns:r="http://schemas.openxmlformats.org/officeDocument/2006/relationships" name="NOTES PAYABLE, NET (Details 1)" sheetId="46" state="visible" r:id="rId46"/>
    <sheet xmlns:r="http://schemas.openxmlformats.org/officeDocument/2006/relationships" name="NOTES PAYABLE, NET (Details Nar"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CONVERTIBLE NOTES PAYABLE (De_3" sheetId="50" state="visible" r:id="rId50"/>
    <sheet xmlns:r="http://schemas.openxmlformats.org/officeDocument/2006/relationships" name="RELATED PARTY TRANSACTIONS (Det"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3" sheetId="55" state="visible" r:id="rId55"/>
    <sheet xmlns:r="http://schemas.openxmlformats.org/officeDocument/2006/relationships" name="STOCKHOLDER'S EQUITY (Details N" sheetId="56" state="visible" r:id="rId56"/>
    <sheet xmlns:r="http://schemas.openxmlformats.org/officeDocument/2006/relationships" name="DIRECT FINANCING LEASE (Details" sheetId="57" state="visible" r:id="rId57"/>
    <sheet xmlns:r="http://schemas.openxmlformats.org/officeDocument/2006/relationships" name="DIRECT FINANCING LEASE (Detai_2" sheetId="58" state="visible" r:id="rId58"/>
    <sheet xmlns:r="http://schemas.openxmlformats.org/officeDocument/2006/relationships" name="LEASE OBLIGATION PAYABLE (Detai" sheetId="59" state="visible" r:id="rId59"/>
    <sheet xmlns:r="http://schemas.openxmlformats.org/officeDocument/2006/relationships" name="LEASE OBLIGATION PAYABLE (Det_2"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IMPAIRMENT LOSS (Details)" sheetId="64" state="visible" r:id="rId64"/>
    <sheet xmlns:r="http://schemas.openxmlformats.org/officeDocument/2006/relationships" name="SEGMENT INFORMATION (Details)" sheetId="65" state="visible" r:id="rId65"/>
    <sheet xmlns:r="http://schemas.openxmlformats.org/officeDocument/2006/relationships" name="SEGMENT INFORMATION (Details Na"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Abstract]</t>
        </is>
      </c>
    </row>
    <row r="4">
      <c r="A4" s="4" t="inlineStr">
        <is>
          <t>Entity Registrant Name</t>
        </is>
      </c>
      <c r="B4" s="4" t="inlineStr">
        <is>
          <t>Ipsidy Inc.</t>
        </is>
      </c>
    </row>
    <row r="5">
      <c r="A5" s="4" t="inlineStr">
        <is>
          <t>Entity Central Index Key</t>
        </is>
      </c>
      <c r="B5" s="4" t="inlineStr">
        <is>
          <t>000153415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4545</t>
        </is>
      </c>
    </row>
    <row r="11">
      <c r="A11" s="4" t="inlineStr">
        <is>
          <t>Entity Incorporation, State or Country Code</t>
        </is>
      </c>
      <c r="B11" s="4" t="inlineStr">
        <is>
          <t>DE</t>
        </is>
      </c>
    </row>
    <row r="12">
      <c r="A12" s="4" t="inlineStr">
        <is>
          <t>Entity Reporting Status Current</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551486424</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NOTE 3 – OTHER ASSETS Other assets consisted of the following
at September 30, 2020 and December 31, 2019:
September 30, December 31,
Software and development costs $ - $ 128,005
Operating lease right of use assets 69,909 171,141
Tax receivable and other 152,788 83,920
$ 222,697 $ 383,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OTHER THAN GOODWILL)</t>
        </is>
      </c>
      <c r="B1" s="2" t="inlineStr">
        <is>
          <t>9 Months Ended</t>
        </is>
      </c>
    </row>
    <row r="2">
      <c r="B2" s="2" t="inlineStr">
        <is>
          <t>Sep. 30, 2020</t>
        </is>
      </c>
    </row>
    <row r="3">
      <c r="A3" s="3" t="inlineStr">
        <is>
          <t>Goodwill and Intangible Assets Disclosure [Abstract]</t>
        </is>
      </c>
    </row>
    <row r="4">
      <c r="A4" s="4" t="inlineStr">
        <is>
          <t>INTANGIBLE ASSETS, NET (OTHER THAN GOODWILL)</t>
        </is>
      </c>
      <c r="B4" s="4" t="inlineStr">
        <is>
          <t xml:space="preserve">NOTE 4 – INTANGIBLE ASSETS, NET
(OTHER THAN GOODWILL) The Company’s intangible assets consist
of acquired and developed software and intellectual property acquired from MultiPay and FIN and are amortized over their estimated
useful lives as indicated below. The following is a summary of activity related to intangible assets for the nine months ended
September 30, 2020:
Acquired
Customer Developed Intellectual Patents
Relationships Software Property Pending Total
Useful Lives 10 Years 5 Years 10 Years N/A
Carrying Value at December 31, 2019 $ 970,019 $ 3,651,924 $ 862,792 $ 108,877 $ 5,593,612
Additions - 327,020 - 6,228 333,248
Amortization (119,037 ) (653,007 ) (111,288 ) - (883,332 )
Carrying Value at September 30, 2020 $ 850,982 $ 3,325,937 $ 751,504 $ 115,105 $ 5,043,529 The following is a summary of intangible
assets as of September 30, 2020:
Acquired
Customer Developed Intellectual Patents
Relationships Software Property Pending Total
Cost $ 1,587,159 $ 4,398,573 $ 1,498,363 $ 115,105 $ 7,613,287
Accumulated amortization (736,177 ) (1,072,632 ) (746,862 ) - (2,569,759 )
Carrying Value at September 30, 2020 $ 850,982 $ 3,325,941 $ 751,501 $ 115,105 $ 5,043,529 Amortization expense totaled approximately $883,000 and $462,000
for the nine months ended September 30, 2020 and 2019, respectively. Future expected amortization of intangible
assets is as follows:
Fiscal Year Ending December 31,
Remainder of 2020 $ 306,037
2021 1,224,146
2022 1,130,814
2023 1,079,825
2024 856,323
Thereafter 446,384
$ 5,043,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as of June 30, 2020 and December 31, 2019:
June
30, December 31,
Trade payables $ 663,254 $ 621,292
Accrued interest 241,072 641,834
Accrued payroll and related obligations 1,062,246 386,165
Current portion of operating lease liabilities 145,259 242,650
Other 543,276 323,971
Total $ 2,655,107 $ 2,215,9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0</t>
        </is>
      </c>
    </row>
    <row r="3">
      <c r="A3" s="3" t="inlineStr">
        <is>
          <t>Debt Disclosure [Abstract]</t>
        </is>
      </c>
    </row>
    <row r="4">
      <c r="A4" s="4" t="inlineStr">
        <is>
          <t>NOTES PAYABLE, NET</t>
        </is>
      </c>
      <c r="B4" s="4" t="inlineStr">
        <is>
          <t>NOTE 6 - NOTES PAYABLE, NET The following is a summary of notes payable as of September
30, 2020 and December 31, 2019:
September 30, December 31,
Senior Unsecured Note $ - $ 2,000,000
Paycheck Protection Program 485,760 -
Installment loan payable related to a vehicle acquisition payable in monthly payments of $539 per month at an interest rate of 10.8% per annum payable for 36 months 8,915 12,866
Total Principal Outstanding $ 494,675 $ 2,012,866
Unamortized Deferred Debt Discount - (26,722 )
Unamortized Deferred Debt Issuance Costs - (9,866 )
Notes Payable, Net $ 494,675 $ 1,976,278
Notes Payable, current portion, net of discounts and current portion $ 5,789 $ 5,341
Notes Payable, net of discounts and current portion 488,886 1,970,937
$ 494,675 $ 1,976,278 In January 2017, the Company issued a Senior
Unsecured Note ("Note") a face value of $3,000,000, payable two years from issuance, along with an aggregate of 4,500,000
shares of Common Stock, with a fair value of $1,147,500. The Company allocated the proceeds to the note payable and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The
April 2018 change in terms of the Note payable has been determined to be a debt extinguishment in accordance with ASC 470. The
reported amounts under the debt extinguishment are not significantly different than that of the Company's reported amounts.
The Note was amended on February 14, 2020 to conform to the terms of the 2020 Convertible Notes Payable offering. The Company and the Theodore Stern Revocable
Trust, the ("Stern Trust") entered an Amended and Restated Promissory Note (the "Restated Stern Note")
providing that the $2,000,000 Note will be due and payable on the same terms (bearing interest at 15% per annum) and on the same
maturity date as the 2020 Notes and that the interest due under the Note as of January 31, 2020 in the amount of $662,000 will
remain due and payable on the same terms as exist in the Note prior to modification provided that the maturity of such interest
shall be extended to the same maturity date as the 2020 Notes detailed in Note 7. The Company accounted for the Restated Stern
Note as an extinguishment of the Note and recorded a charge of $985,000 included in Other expenses in accompanying condensed consolidated
statements of operations. Paycheck Protection Program Loan - In May
2020, the Company received a loan of $485,760 under the Paycheck Protection Program of the U.S. Small Business Association related
to its U.S. Operations. The Company anticipates subject to approval by the Small Business Administration, if certain requirements
are met the loan proceeds may be forgiven. Any amounts not forgiven will be required to be repaid. The loan bears interest at an
annual rate 1% per annum and matures on May 5, 2022. The following is a roll-forward of the
Company's notes payable and related discounts for the nine months ended September 30, 2020:
Principal Debt Debt Total
Balance at December 31, 2019 $ 2,012,866 $ (9,866 ) $ (26,722 ) $ 1,976,278
Proceeds 485,760 - - 485,760
Payments (3,951 ) - - (3,951 )
Conversion of note payable to convertible notes payable (2,000,000 ) - - (2,000,000 )
Amortization - 9,866 26,722 36,588
Balance at September 30, 2020 $ 494,675 $ - $ - $ 494,675 See Note 7 with the respect to the conversion
of the $2,000,000 Senior Unsecured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 xml:space="preserve">NOTE 7 – CONVERTIBLE NOTES PAYABLE On December 13, 2019, the Company entered
into Securities Purchase Agreements with several accredited investors (the "8% Note Investors") providing for the sale
by the Company to the Investors of 8% Convertible Notes in the aggregate amount of $428,000 (the "8% Notes"). The 8%
Notes were to mature on November 30, 2021 and were a general unsecured obligation of the Company. 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 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id by a deduction from his salary. Theodore Stern, a director of the Company,
invested $50,000 in consideration of a 2020 Note in the principal amount of $50,000. Herbert Selzer, a director of the Company
invested $100,000 in consideration of a 2020 Note in the principal amount of $100,000. Mr. Selzer provided $50,000 on the closing
date and provided the balance of the funding in April 2020. The 2020 Notes mature February 28, 2022
and are a secured obligation of the Company. The Company can prepay all or a portion of the 2020 Notes at any time provided that
such amount prepaid shall be equal to 150% of the principal due. The Company shall pay interest on the 2020 Notes at the rate of
15% per annum payable at the earlier of the maturity date or conversion date, in cash or, at the investor's option, shares
of common stock of the Company. If the Company prepays all or a portion
of the 2020 Note prior to the one-year anniversary of the 2020 Note issuance date (the ("2020 Note Anniversary"), then
the Company will be required to pay interest on the principal prepaid or paid at maturity through the 2020 Note Anniversary. Further,
upon maturity or in the event of default and/or bankruptcy of the 2020 Notes, the Company will be required to pay 150% of the principal
due under the 2020 Notes. At the option of the 2020 Note Investors,
they may at any time convert the 2020 Notes. The number of shares delivered shall be equal to 150% of the amount of the principal
converted divided by the conversion price of $0.20 per share. Following the 2020 Note Anniversary, the Company may require that
the 2020 Note Investors convert all or a portion of the 2020 Notes, if the Company's volume weighted average price for any
preceding 20-day period is equal to or greater than $0.30. The 2020 Note Investors are entitled to
nominate, and the Company will not unreasonably reject the appointment of a new member to the Company's Board of Directors. The
Company and the holders of
the 8% Notes and the Promissory Note in the
principal amount of $2,000,000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In connection with this private offering,
the Company paid Network 1 Financial Securities, Inc., a registered broker-dealer, a cash fee of approximately $104,800. In February 2020, the Company offered all
warrant holders holding warrants to purchase shares of Company common stock issued in July 2015 ("2015 Warrants") the
right to extend the term of the 2015 Warrants for a period of two years, subject to an increase in the Exercise Price (as defined
therein) to $0.06 per share, providing that such warrant holders invested a minimum $100,000 in the 2020 Note private offering.
As a result, a portion of the 2015 Warrant holders participated in the 2020 Note offering and the Company extended the exercise
period two years for the 2015 Warrants representing the right to acquire 6,380,000 shares of common stock. The fair market value
of the modification of warrants extended was approximately $95,000. Vista Associates, L.P. ("Vista") of which, Mr.
Selzer, a director of the Company is the General Partner, held 2015 Warrants to acquire 880,000 shares of common stock, which were
also extended as a result of his investment and in June 2020, Vista exercised its 2015 Warrants and converted into 880,000 shares
of common stock. The following is a summary of the convertible
notes payable outstanding at September 30, 2020:
8% convertible notes payable issued December 2019 $ 428,000
15% convertible notes payable issued February 2020 5,265,000
10% convertible notes payable issued February 2020 662,000
Unamortized discount on convertible notes (600,024 )
Unamortized debt issuance costs (72,718 )
$ 5,682,258 Future maturities of convertible notes
payable are as follows:
2020 $ -
2021 -
2022 6,355,000
$ 6,35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Appointment of Executive Officers Mr. Phillip Kumnick and Mr. Philip Broenniman,
two of the Company’s Director’s became employed by the Company as Chief Executive Officer and President and Chief Operating
Officer effective May 22, 2020. Mr. Kumnick will earn an initial base salary
of $250,000 per annum subject to review after one year. Mr. Kumnick was granted options to acquire 33,333,334 shares of common
stock of which 20% vest at grant and the balance vest subject to performance conditions. Mr. Broenniman will earn an initial base
salary of $175,000 per annum subject to review after one year. Mr. Broenniman was granted options to acquire 16,666,666 shares
of common stock of which 20% vest at grant and the balance vest subject to performance conditions. Issuance of Common Stock During the nine months ended September
30, 2020, the Company granted 1,500,000 shares of Restricted Common Stock to each of Phillip Kumnick and Philip Broenniman, new
members of our Board of Directors, in connection with their compensation for service as Board Members. The restricted stock vests
upon the achievement of certain performance criteria. The performance criteria have not been met as of September 30, 2020, but
as the Company believes it is probable that these performance obligations will be met, the grant date fair value of the restricted
stock will be ratably recognized over the expected service period. Warrant Exercises On June 30, 2020,
Company entered into and consummated a private transaction pursuant to which a portion of the Company’s warrants exercisable
at per share price of $0.10 (the “$0.10 Warrants”) were exercised for cash at an exercise price of $0.07 per share.
In addition, the holders that exercised the $0.10 Warrants received a warrant exercisable for two years to acquire one share of
common stock at an exercise price of $0.15 per share (the $0.15 Warrants”) for every four $0.10 Warrants exercised. Mr. Theodore
Stern, a director of the Company, participated in the private transaction resulting in the issuance of 1,000,000 shares of common
stock and 250,000 $0.15 Warrants in consideration of $70,000; and Varana Capital Focused, LP (“VCFLP”), participated
in the private transaction resulting in the issuance of 3,716,667 shares of common stock and 929,167 $0.15 Warrants, in consideration
of $260,167. Mr. Philip Broenniman, a director, the President and COO of the Company is the investment manager of VCFLP. On June 30, 2020,
Company entered into and consummated a private transaction pursuant to which a portion of the Company’s warrants exercisable
at per share price of $0.06 (the “$0.06 Warrants”) were exercised. In addition, the holders that exercised the $0.06
Warrants also received a $0.15 Warrant for every two $0.06 Warrants exercised. Vista Associates, L.P., (“Vista”) of
which, Mr. Herbert Selzer a director of the Company, is the General Partner, participated in the private transaction resulting
in the issuance of 880,000 shares of common stock and 440,000 $0.15 Warrants, in consideration of $52,800. Sale of Common Stock On June 30, 2020, the Company also entered
into a Subscription Agreement with VCFLP pursuant to which VCFLP purchased 714,285 shares of common stock in consideration of $50,000. Convertible Notes Payable Theodore Stern and Philip Beck, members
of the board of directors of the Company, invested $50,000 each in consideration of the 2020 Notes. Another director, Herbert Selzer
invested $100,000 in consideration of a 2020 Note in the principal amount of $100,000. Vista held 880,000 2015 Warrants, which
were also extended as a result of Mr. Selzer’s investment and as noted above were exercised for cash on June 30, 2020. See
Note 7 Further, the Company and the Stern Trust
entered the Restated Stern Note providing that the $2,000,000 principal of the Stern Note will be due and payable on the same terms
(bearing interest at 15% per annum) and on the same maturity date as the 2020 Notes and subject to the same Security Agreement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The Restated Stern Note includes a 50% repayment premium. Mr. Stern, the Trustee of the
Stern Trust also entered into the Security Agreement as one of the joint collateral agents. Other In connection with the offering of the
2020 Notes, the Company paid Network 1 Financial Securities, Inc., a registered broker-dealer (“Network 1”), a cash
fee of approximately $104,800. A former member of the Company’s Board of Director’s maintains a partnership with a
principal of Network 1. Additionally, the Company rents office
space in Long Beach, New York at a monthly cost of $5,000 (as of January 1, 2020). The rent was reduced to $2,500 per month beginning
October 1, 2020. The agreement is month to month and can be terminated on 30 days’ notice. The agreement is between the Company
and Bridgeworks LLC, an entity principally owned by Mr. Beck, a member of the Board of Director’s and his family. During
each of the nine months ended September 30, 2020 and 2019, the Company paid rent of $45,000 and $66,825 respectively. On May 22, 2020, the Company and Mr. Beck
entered into a separation letter agreement, which provided for payment to Mr. Beck of one year’s severance in the amount
of $350,000 as well as certain employee benefits, payable in accordance with the terms of Mr. Beck’s Retention Agreement.
Mr. Beck’s severance is expected to be paid over a one-year period. Furthermore, the company will start recording the expense
associated with Mr. Beck’s restricted stock agreement dated September 29, 2017. In connection with the separation letter
agreement, the Company exchanged the September 29, 2017 Restricted Stock Agreement to substantially modify the vesting provisions
of the previously issued 15,000,000 shares of restricted stock and allows a time-vesting provision whereby the restricted shares
will fully vest by Ma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9 STOCKHOLDER’S
EQUITY Common Stock During the nine months ended September
30, 2020, the Company granted 4,500,000 shares of Restricted Common Stock of which 3,000,000 shares were granted to two new members
of our Board of Directors in connection with their compensation for service as Board Members and 1,500,000 to an employee in connection
with his employment compensation. The shares were valued at the fair market value at the date of grant. The restricted stock vests
upon the achievement of certain performance criteria. During the nine months ended September
30, 2020, the Company issued approximately 106,000 shares of common stock to a third-party provider of services in lieu of cash
compensation. In June 2020, the Company entered into
Subscription Agreements with two accredited investors (the “June 2020 Accredited Investors”) pursuant to which the
June 2020 Accredited Investors agreed to purchase 3,441,558 shares of common stock for $200,000. On June 30, 2020,
Company entered into and consummated a private transaction pursuant to which a portion of the Company’s $0.10 Warrants were
exercised for cash at an exercise price of $0.07 per share. In addition, the holders that exercised the $0.10 Warrants received
a $0.15 Warrant for every four $0.10 Warrants exercised. As a result, the Company issued 10,008,333 shares of common stock and
2,502,085 $0.15 Warrants in consideration of $700,583. On June 30, 2020,
Company entered into and consummated a private transaction pursuant to which a portion of the Company’s $0.05 Warrants were
exercised for cash. In addition, the holders that exercised the $0.05 Warrants received a $0.15 Warrant for every two $0.05 Warrants
exercised. As a result, the Company issued 4,632,000 shares of common stock and 2,316,000 $0.15 Warrants, in consideration of $231,600.
Separately, certain holders of the $0.05 Warrants to acquire 1,770,000 shares of common stock exercised on a cashless basis resulting
in the issuance of 560,659 shares of common stock. On June 30, 2020, Company entered into
and consummated a private transaction pursuant to which a portion of the Company’s $0.06 Warrants were exercised. In addition,
the holders that exercised the $0.06 Warrants also received $0.15 Warrant for every two $0.06 Warrants exercised. As a result,
the Company issued 5,280,000 shares of common stock and 2,640,000 $0.15 Warrants in consideration of $316,800. The June 2020 subscriptions and warrant
exercise transactions resulted in the issuance of approximately 23.9 million shares of common stock for approximately $1.45 million,
including a stock subscription receivable of approximately $0.97 million which was collected in full by September 30, 2020. The Company recorded a charge of approximately
$367,000 in connection with an inducement to the warrant holders who exercised their outstanding warrants. Warrants The following is a summary of the Company’s
warrant activity for the nine months ended September 30, 2020:
Number of Weighted Weighted
Outstanding at December 31, 2019 47,453,227 $ 0.08 1.4 Years
Granted 7,458,085 0.15 2.0 Years
Exercised/Cancelled (28,159,533 ) 0.06 0.8 Years
Outstanding at September 30, 2020 26,751,779 $ 0.12 1.3 Years During the nine months ended September
30, 2020, certain of the 2015 Warrant holders participated in the 2020 Note offering and the Company extended the exercise period
by two years, subject to an increase in the Exercise Price from $0.05 per share (as defined therein) to $0.06 per share of 2015
Warrants representing the right to acquire 6,380,000 shares of common stock. As noted above a portion of the 2015 Warrants (or
$0.06 Warrants) were exercised for cash on September 30, 2020. Vista of which Mr. Selzer, a director of the Company, is the General
Partner held 880,000 2015 Warrants, which were also extended as a result of his investment and were exercised for cash on September
30, 2020. The fair market value of the modification of warrants extended was approximately $95,000. Stock Options During the nine months ended September
30, 2020, the Company determined the grant date fair value of the options granted using the Black Scholes Method. The following
assumptions were used in the nine months ended September 30, 2020: Expected Volatility – 68-75% Expected Term – 5.0 Years Risk Free Rate – 0.30- 0.34% Dividend Rate – 0.00% Activity related to stock options for the
nine months ended September 30, 2020 is summarized as follows:
Weighted Weighted Aggregate
Number of Exercise Contractual Intrinsic
Shares Price Term (Yrs.) Value
Outstanding as of December 31, 2019 109,400,006 $ 0.20 6.5 $ 280,000
Granted 51,044,054 0.07 10.0 298,000
Forfeitures/exercises (2,199,999 ) 0.10 - -
Outstanding as of September 30, 2020 158,244,061 0.19 7.5 $ 3,247,000
Exercisable as of September 30, 2020 112,209,561 $ 0.15 7.0 $ 2,034,000 The following table summarizes stock option information as of
September 30, 2020:
Exercise Outstanding Weighted Avg. Exercisable
$ 0.0001 3,500,000 5.75 3,500,000
$ 0.05 34,200,006 6.60 30,450,006
$ 0.06 1,044,054 9.60 1,044,054
$ 0.07 50,000,000 9.90 10,000,000
$ 0.10 27,200,000 6.50 27,200,000
$ 0.119 400,001 9.22 158,334
$ 0.124 600,000 8.75 390,000
$ 0.130 250,000 7.80 166,667
$ 0.15 2,800,000 5.85 2,800,000
$ 0.22 2,583,333 8.05 1,500,000
$ 0.250 2,500,000 7.85 1,833,333
$ 0.260 166,667 8.30 166,667
$ 0.290 1,000,000 7.30 1,000,000
$ 0.400 1,000,000 6.17 1,000,000
$ 0.450 31,000,000 5.85 31,000,000
158,244,061 7.49 112,209,561 See related party information with respect
to the grant of stock options to Messrs. Kumnick and Broenniman. During the nine months ended September
30, 2020, the Company recognized approximately $629,000 of stock option based compensation expense related to options of which
non-employees’ expense was approximately $20,000. As of September 30, 2020, there was approximately $352,000 of unrecognized
compensation costs related to stock options outstanding of which approximately $7,000 is related to non-employees and will be expensed
through 2022. On October 30, 2020 and on November 6,
2020, Ipsidy Inc. entered into Securities Purchase Agreements with several accredited investors (the “October 2020 Accredited
Investors”) pursuant to which the October 2020 Accredited Investors agreed to purchase an aggregate of 52,435,000 shares
of the Company’s common stock together Warrants to acquire 26,217,500 shares of common stock for a term of five years at
an exercise price of $0.15 per share for an aggregate purchase price of approximately $5.24 million. In connection with this private
offering, the Company paid or will pay a registered broker-dealer, a cash fee of approximately $367,000 and issue the broker-dealer
a common stock purchase warrant to acquire approximately 3.15 million shares of common stock of the Company exercisable for a term
of five years at an exercise price of $0.15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FINANCING LEASE</t>
        </is>
      </c>
      <c r="B1" s="2" t="inlineStr">
        <is>
          <t>9 Months Ended</t>
        </is>
      </c>
    </row>
    <row r="2">
      <c r="B2" s="2" t="inlineStr">
        <is>
          <t>Sep. 30, 2020</t>
        </is>
      </c>
    </row>
    <row r="3">
      <c r="A3" s="3" t="inlineStr">
        <is>
          <t>Leases [Abstract]</t>
        </is>
      </c>
    </row>
    <row r="4">
      <c r="A4" s="4" t="inlineStr">
        <is>
          <t>DIRECT FINANCING LEASE</t>
        </is>
      </c>
      <c r="B4" s="4" t="inlineStr">
        <is>
          <t xml:space="preserve">NOTE
10 – DIRECT FINANCING LEASE In
September 2015, the Company and an entity in Colombia entered into a rental contract for the rental of 78 kiosks to provide cash
collection and fare services at transportation stations. The lease term began in May 2016 when the kiosk was installed and operational
and when the lease commenced. The term of the rental contract is ten years at an approximate monthly rental of $11,900. The lease
has the option at the end of the lease term to purchase each unit for approximately $40. The term of the lease approximates the
expected economic life of the kiosks. The lease was accounted for as a direct financing lease. The
Company has recorded the transaction as it net investment in the lease and will receive monthly payments of $11,856 before estimated
executory costs, or $142,272 annually, to reduce investment in the lease and record income associated with the related amount
due. Executory costs are estimated to be $1,677 per month and initial direct costs are not considered significant. The transaction
resulted in incremental revenue in the nine months ended September 30, 2020 of approximately $43,000. The
equipment is subject to direct lease valued at approximately $748,000. At the inception of the lease term, the aggregate minimum
future lease payments to be received is approximately $1,422,000 before executory cost. Unearned income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Remainder 2020 $ 30,537
2021 122,148
2022 122,148
2023 122,148
2024 122,148
Thereafter 162,864
Sub-total 681,993
Less deferred revenue (170,298 )
Net investment in lease $ 511,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OBLIGATION PAYABLE</t>
        </is>
      </c>
      <c r="B1" s="2" t="inlineStr">
        <is>
          <t>9 Months Ended</t>
        </is>
      </c>
    </row>
    <row r="2">
      <c r="B2" s="2" t="inlineStr">
        <is>
          <t>Sep. 30, 2020</t>
        </is>
      </c>
    </row>
    <row r="3">
      <c r="A3" s="3" t="inlineStr">
        <is>
          <t>Leases [Abstract]</t>
        </is>
      </c>
    </row>
    <row r="4">
      <c r="A4" s="4" t="inlineStr">
        <is>
          <t>LEASE OBLIGATION PAYABLE</t>
        </is>
      </c>
      <c r="B4" s="4" t="inlineStr">
        <is>
          <t xml:space="preserve">NOTE
11 – LEASE OBLIGATION PAYABLE The
Company entered into a lease in March 2017 for the rental of its printer for its secured plastic and credential card products
business under an arrangement that is classified as a finance lease. The leased equipment is amortized on a straight-line basis
over its lease term including the last payment (61 payments) which would transfer ownership to the Company. Total amortization
related to the lease equipment as of September 30, 2020 is $115,188. The following is a schedule showing the future minimum lease
payments under finance lease by year and the present value of the minimum lease payments as of September 30, 2020. The interest
rate related to the lease obligation is 12% and the maturity date is March 2022.
Year ending December 31
Remainder of 2020 $ 10,774
2021 43,096
2022 10,774
Total minimum lease payments 64,644
Less: Amount representing interest (5,752 )
Present value of minimum lease payments $ 58,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For
the nine months ended September 30, 2020, lease expense was approximately $243,000 inclusive of short-term leases. The
lease related balances included in the Condensed Consolidated Balance Sheet as of September 30, 2020 were as follows:
Assets:
Current portion of operating lease ROU assets - included in other current assets $ 151,817
Operating lease ROU assets – included in other Assets 69,909
Total operating lease assets $ 221,726
Liabilities:
Current portion of ROU liabilities – included in accounts payable and accrued expenses $ 146,928
Long-term portion of ROU liabilities – included in other liabilities 70,532
Total operating lease liabilities $ 217,460 The
weighted average lease term is 1.8 years and weighted average discount rate used in the calculations were 13.55%. The
following table presents the maturity of the Company’s operating lease liabilities as of September 30, 2020:
Remainder of 2020 $ 57,100
2021 130,261
2022 49,716
Total operating lease payments 237,077
Less: imputed interest (19,617 )
Total operating lease liabilities $ 217,460 The
Company leased approximately 2,100 square feet of office space in Plantation, Florida for approximately $2,700 per month. The
Company terminated its lease and all obligations under the lease were met. The
Company terminated its office lease in Alpharetta, Ga. in March 2020 and all obligations under the lease were met. Additionally,
the Company rents office space in Long Beach, New York. The agreement is month to month and can be terminated on 30 days’
notice. The agreement is between the Company and Bridgeworks LLC, an entity principally owned by Mr. Beck, a member of the Board
of Directors. Monthly rent was $5,000 per month through September 30, 2020 and will be reduced to $2,500 per month beginning October
1, 2020. The
Company leases an office location in Bogota, Colombia. In April 2017, MultiPay S.A.S. entered an office lease beginning April
22, 2017. The lease cost is approximately $8,500 per month with an inflation adjustment after one year. The lease is automatically
extended for one additional year unless written notice is provided at least nine months in advance. The Company extended the lease
through April 2021. Furthermore, the Company leased an apartment at approximately $2,000 a month for one of the management team
which has now been terminated. The
Company also leases space for its operation in South Africa. The current lease is through June 30, 2022 and the approximate monthly
rent is $8,000. On
May 22, 2020, the Company and Mr. Beck entered into a separation letter agreement, which provided payment to the Mr. Beck of one
year’s severance in the amount of $350,000 as well as certain employee benefits, payable in accordance with the terms of
Mr. Beck’s Retention Agreement. The amounts recorded in connection with the aforementioned agreement are accrued in accrued
payroll and related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569597</v>
      </c>
      <c r="C3" s="6" t="n">
        <v>567081</v>
      </c>
    </row>
    <row r="4">
      <c r="A4" s="4" t="inlineStr">
        <is>
          <t>Accounts receivable, net</t>
        </is>
      </c>
      <c r="B4" s="5" t="n">
        <v>70238</v>
      </c>
      <c r="C4" s="5" t="n">
        <v>125859</v>
      </c>
    </row>
    <row r="5">
      <c r="A5" s="4" t="inlineStr">
        <is>
          <t>Current portion of net investment in direct financing lease</t>
        </is>
      </c>
      <c r="B5" s="5" t="n">
        <v>70770</v>
      </c>
      <c r="C5" s="5" t="n">
        <v>65333</v>
      </c>
    </row>
    <row r="6">
      <c r="A6" s="4" t="inlineStr">
        <is>
          <t>Inventory</t>
        </is>
      </c>
      <c r="B6" s="5" t="n">
        <v>245775</v>
      </c>
      <c r="C6" s="5" t="n">
        <v>173575</v>
      </c>
    </row>
    <row r="7">
      <c r="A7" s="4" t="inlineStr">
        <is>
          <t>Other current assets</t>
        </is>
      </c>
      <c r="B7" s="5" t="n">
        <v>302750</v>
      </c>
      <c r="C7" s="5" t="n">
        <v>753505</v>
      </c>
    </row>
    <row r="8">
      <c r="A8" s="4" t="inlineStr">
        <is>
          <t>Total current assets</t>
        </is>
      </c>
      <c r="B8" s="5" t="n">
        <v>1259130</v>
      </c>
      <c r="C8" s="5" t="n">
        <v>1685353</v>
      </c>
    </row>
    <row r="9">
      <c r="A9" s="4" t="inlineStr">
        <is>
          <t>Property and Equipment, net</t>
        </is>
      </c>
      <c r="B9" s="5" t="n">
        <v>130232</v>
      </c>
      <c r="C9" s="5" t="n">
        <v>161820</v>
      </c>
    </row>
    <row r="10">
      <c r="A10" s="4" t="inlineStr">
        <is>
          <t>Other Assets</t>
        </is>
      </c>
      <c r="B10" s="5" t="n">
        <v>222697</v>
      </c>
      <c r="C10" s="5" t="n">
        <v>383066</v>
      </c>
    </row>
    <row r="11">
      <c r="A11" s="4" t="inlineStr">
        <is>
          <t>Intangible Assets, net</t>
        </is>
      </c>
      <c r="B11" s="5" t="n">
        <v>5043529</v>
      </c>
      <c r="C11" s="5" t="n">
        <v>5593612</v>
      </c>
    </row>
    <row r="12">
      <c r="A12" s="4" t="inlineStr">
        <is>
          <t>Goodwill</t>
        </is>
      </c>
      <c r="B12" s="5" t="n">
        <v>4183232</v>
      </c>
      <c r="C12" s="5" t="n">
        <v>5218861</v>
      </c>
    </row>
    <row r="13">
      <c r="A13" s="4" t="inlineStr">
        <is>
          <t>Net investment in direct financing lease, net of current portion</t>
        </is>
      </c>
      <c r="B13" s="5" t="n">
        <v>440925</v>
      </c>
      <c r="C13" s="5" t="n">
        <v>494703</v>
      </c>
    </row>
    <row r="14">
      <c r="A14" s="4" t="inlineStr">
        <is>
          <t>Total assets</t>
        </is>
      </c>
      <c r="B14" s="5" t="n">
        <v>11279745</v>
      </c>
      <c r="C14" s="5" t="n">
        <v>13537415</v>
      </c>
    </row>
    <row r="15">
      <c r="A15" s="3" t="inlineStr">
        <is>
          <t>Current Liabilities:</t>
        </is>
      </c>
    </row>
    <row r="16">
      <c r="A16" s="4" t="inlineStr">
        <is>
          <t>Accounts payable and accrued expenses</t>
        </is>
      </c>
      <c r="B16" s="5" t="n">
        <v>2872384</v>
      </c>
      <c r="C16" s="5" t="n">
        <v>2215912</v>
      </c>
    </row>
    <row r="17">
      <c r="A17" s="4" t="inlineStr">
        <is>
          <t>Capital lease obligation, current portion</t>
        </is>
      </c>
      <c r="B17" s="5" t="n">
        <v>38078</v>
      </c>
      <c r="C17" s="5" t="n">
        <v>34816</v>
      </c>
    </row>
    <row r="18">
      <c r="A18" s="4" t="inlineStr">
        <is>
          <t>Note payable, current portion</t>
        </is>
      </c>
      <c r="B18" s="5" t="n">
        <v>5789</v>
      </c>
      <c r="C18" s="5" t="n">
        <v>5341</v>
      </c>
    </row>
    <row r="19">
      <c r="A19" s="4" t="inlineStr">
        <is>
          <t>Deferred revenue</t>
        </is>
      </c>
      <c r="B19" s="5" t="n">
        <v>388374</v>
      </c>
      <c r="C19" s="5" t="n">
        <v>425276</v>
      </c>
    </row>
    <row r="20">
      <c r="A20" s="4" t="inlineStr">
        <is>
          <t>Total current liabilities</t>
        </is>
      </c>
      <c r="B20" s="5" t="n">
        <v>3304625</v>
      </c>
      <c r="C20" s="5" t="n">
        <v>2681345</v>
      </c>
    </row>
    <row r="21">
      <c r="A21" s="4" t="inlineStr">
        <is>
          <t>Notes payable, net of discounts and current portion</t>
        </is>
      </c>
      <c r="B21" s="5" t="n">
        <v>488886</v>
      </c>
      <c r="C21" s="5" t="n">
        <v>1970937</v>
      </c>
    </row>
    <row r="22">
      <c r="A22" s="4" t="inlineStr">
        <is>
          <t>Convertible debt, net of discounts</t>
        </is>
      </c>
      <c r="B22" s="5" t="n">
        <v>5682258</v>
      </c>
      <c r="C22" s="5" t="n">
        <v>428000</v>
      </c>
    </row>
    <row r="23">
      <c r="A23" s="4" t="inlineStr">
        <is>
          <t>Capital lease obligation, net of current portion</t>
        </is>
      </c>
      <c r="B23" s="5" t="n">
        <v>20814</v>
      </c>
      <c r="C23" s="5" t="n">
        <v>49794</v>
      </c>
    </row>
    <row r="24">
      <c r="A24" s="4" t="inlineStr">
        <is>
          <t>Other liabilities</t>
        </is>
      </c>
      <c r="B24" s="5" t="n">
        <v>70532</v>
      </c>
      <c r="C24" s="5" t="n">
        <v>131568</v>
      </c>
    </row>
    <row r="25">
      <c r="A25" s="4" t="inlineStr">
        <is>
          <t>Total liabilities</t>
        </is>
      </c>
      <c r="B25" s="5" t="n">
        <v>9567115</v>
      </c>
      <c r="C25" s="5" t="n">
        <v>5261644</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tock, $0.0001 par value, 1,000,000,000 shares authorized; 547,986,424 and 518,125,454 shares issued and outstanding as of September 30, 2020 and December 31, 2019, respectively</t>
        </is>
      </c>
      <c r="B28" s="5" t="n">
        <v>54798</v>
      </c>
      <c r="C28" s="5" t="n">
        <v>51812</v>
      </c>
    </row>
    <row r="29">
      <c r="A29" s="4" t="inlineStr">
        <is>
          <t>Additional paid in capital</t>
        </is>
      </c>
      <c r="B29" s="5" t="n">
        <v>97640120</v>
      </c>
      <c r="C29" s="5" t="n">
        <v>94982167</v>
      </c>
    </row>
    <row r="30">
      <c r="A30" s="4" t="inlineStr">
        <is>
          <t>Accumulated deficit</t>
        </is>
      </c>
      <c r="B30" s="5" t="n">
        <v>-96152701</v>
      </c>
      <c r="C30" s="5" t="n">
        <v>-86935593</v>
      </c>
    </row>
    <row r="31">
      <c r="A31" s="4" t="inlineStr">
        <is>
          <t>Accumulated comprehensive income</t>
        </is>
      </c>
      <c r="B31" s="5" t="n">
        <v>170413</v>
      </c>
      <c r="C31" s="5" t="n">
        <v>177385</v>
      </c>
    </row>
    <row r="32">
      <c r="A32" s="4" t="inlineStr">
        <is>
          <t>Total stockholders' equity</t>
        </is>
      </c>
      <c r="B32" s="5" t="n">
        <v>1712630</v>
      </c>
      <c r="C32" s="5" t="n">
        <v>8275771</v>
      </c>
    </row>
    <row r="33">
      <c r="A33" s="4" t="inlineStr">
        <is>
          <t>Total liabilities and stockholders' equity</t>
        </is>
      </c>
      <c r="B33" s="6" t="n">
        <v>11279745</v>
      </c>
      <c r="C33" s="6" t="n">
        <v>1353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LOSS</t>
        </is>
      </c>
      <c r="B1" s="2" t="inlineStr">
        <is>
          <t>9 Months Ended</t>
        </is>
      </c>
    </row>
    <row r="2">
      <c r="B2" s="2" t="inlineStr">
        <is>
          <t>Sep. 30, 2020</t>
        </is>
      </c>
    </row>
    <row r="3">
      <c r="A3" s="3" t="inlineStr">
        <is>
          <t>Restructuring and Related Activities [Abstract]</t>
        </is>
      </c>
    </row>
    <row r="4">
      <c r="A4" s="4" t="inlineStr">
        <is>
          <t>IMPAIRMENT LOSS</t>
        </is>
      </c>
      <c r="B4" s="4" t="inlineStr">
        <is>
          <t>NOTE
13- IMPAIRMENT LOSS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As a result of the current pandemic and its potential impact on future results, the Company updated its reporting unit
projections, and it indicated a goodwill impairment at Cards Plus as the carrying value may not be recovered as revenue assumptions
and related revenue were revised downward. The fair value of the reporting unit was determined using discounted cash flow as well
as future realizable value. The goodwill impairment loss for the nine months ended September 30, 2020 was approximately $1,03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4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s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revenue is earned in South America which are the three geographic
regions of the Company. We have included the lease income in payment processing as the leases are related to unattended ticket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9.3 million, $0.3 million and $0.3 million.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unaudited)
Three Months Ended Nine Months Ended
September 30, September 30, September 30, September 30,
Net Revenues:
North America $ 176,448 $ 135,963 $ 445,700 $ 509,587
South America 106,451 106,873 292,208 352,814
Africa 232,793 309,925 892,692 1,075,699
515,692 552,761 1,630,600 1,938,100
Identity Management 409,241 445,888 1,338,392 1,585,286
Payment Processing 106,451 106,873 292,208 352,814
515,692 552,761 1,630,600 1,938,100
Loss From Operations
North America (459,563 ) (786,901 ) (1,536,138 ) (2,206,553 )
South America (1,836,158 ) (1,235,152 ) (4,852,094 ) (3,712,973 )
Africa 584,435 (225,695 ) (802,283 ) (581,134 )
(1,711,286 ) (2,247,748 ) (7,190,515 ) (6,500,660 )
Identity Management 124,872 (1,012,596 ) (2,338,421 ) (2,787,687 )
Payment Processing (1,836,158 ) (1,235,152 ) (4,852,094 ) (3,712,973 )
(1,711,286 ) (2,247,748 ) (7,190,515 ) (6,500,660 )
Interest Expense (212,658 ) (110,654 ) (701,861 ) (290,804 )
Other income/(expense) (195,879 ) 11,068 (1,301,192 ) 23,565
Loss before income taxes (1,907,165 ) (2,347,334 ) (9,193,568 ) (6,767,899 )
Income tax expense (11,074 ) (10,902 ) (23,540 ) (28,867 )
Net loss $ (1,918,239 ) $ (2,358,236 ) $ (9,217,108 ) $ (6,796,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Going Concern</t>
        </is>
      </c>
      <c r="B4" s="4" t="inlineStr">
        <is>
          <t>Going Concern As of September 30, 2020, the Company had
an accumulated deficit of approximately $96.2 million. For the nine months ended September 30, 2020 the Company earned revenue
of approximately $1.6 million and incurred a loss from operations of approximately $7.2 million. The reports of our independent registered
public accounting firm on our consolidated financial statements for the years ended December 31, 2019 and 2018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financing to continue operations,
the Company's ability to generate sufficient cash flows from operations, successfully locating and negotiating with other
business entities for potential acquisition and /or acquiring new clients to generate revenues and cash flows.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In connection with this private offering, the Company paid Network 1 Financial Securities, Inc., a registered
broker-dealer, a cash fee of approximately $104,800. In May 2020, the Company received a loan
of approximately $486,000 under the Paycheck Protection Program of the U.S. Small Business Association related to its U.S. operations.
The Company anticipates subject to approval by the Small Business Administration, if certain requirements are met the loan proceeds
may be forgiven. Any amounts not forgiven will be required to be repaid. In June 2020, the Company entered into
Subscription Agreements with two accredited investors (the "June 2020 Accredited Investors") pursuant to which the
June 2020 Accredited Investors purchased 3,441,558 shares of common stock at an average price of $0.06 cents per share for $200,000. Additionally,
on June 30, 2020, the Company entered into and consummated private transactions pursuant to which a portion of the Company's
warrants exercisable at various prices were exercised at an average exercise price of $0.06 per share for approximately $1,249,000.
The Company received cash proceeds of $283,950 and a stock subscription receivable for $965,033 which was received in full by September
30, 2020.</t>
        </is>
      </c>
    </row>
    <row r="5">
      <c r="A5" s="4" t="inlineStr">
        <is>
          <t>Subsequent Event</t>
        </is>
      </c>
      <c r="B5" s="4" t="inlineStr">
        <is>
          <t>Subsequent
event On October 30, 2020 and on November 6,
2020, Ipsidy Inc. entered into Securities Purchase Agreements with several accredited investors (the “October 2020 Accredited
Investors”) pursuant to which the October 2020 Accredited Investors agreed to purchase an aggregate of 52,435,000 shares
of the Company’s common stock together Warrants to acquire 26,217,500 shares of common stock for a term of five years at
an exercise price of $0.15 per share for an aggregate purchase price of approximately $5.24 million. In connection with this private
offering, the Company paid or will pay a registered broker-dealer, a cash fee of approximately $367,000 and issue the broker-dealer
a common stock purchase warrant to acquire approximately 3.15 million shares of common stock of the Company exercisable for a term
of five years at an exercise price of $0.15 per share.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is>
      </c>
    </row>
    <row r="6">
      <c r="A6" s="4" t="inlineStr">
        <is>
          <t>Covid-19</t>
        </is>
      </c>
      <c r="B6" s="4" t="inlineStr">
        <is>
          <t>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starting in May 2020,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However, the level of inquiries about our
services has increased during the last three months, as our products are designed to serve an increasingly mobile economy and workforce.</t>
        </is>
      </c>
    </row>
    <row r="7">
      <c r="A7" s="4" t="inlineStr">
        <is>
          <t>Net Loss per Common Share</t>
        </is>
      </c>
      <c r="B7"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nine months ended
September 30, 2020 and 2019 because their effect was antidilutive:
Security 2020 2019
Stock Options 158,244,061 106,600,006
Warrants 26,751,779 47,453,227
Total 184,995,840 154,053,233 </t>
        </is>
      </c>
    </row>
    <row r="8">
      <c r="A8" s="4" t="inlineStr">
        <is>
          <t>Inventories</t>
        </is>
      </c>
      <c r="B8" s="4" t="inlineStr">
        <is>
          <t>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September 30, 2020 consist solely of the cards inventory. As of December 31,
2019, inventory consisted of kiosks that were not placed into service and were held for sale and cards inventory. Any adjustments
to reduce the cost of inventories to their net realizable value are recognized in earnings in the current period. As of December 31,
2019, the Company had an inventory valuation allowance of approximately $236,000 to reflect net realizable value of the kiosks
that are being held for sale and the Company believed no valuation allowance was necessary regarding the cards inventory. As of
September 30, 2020, the Company did not believe a valuation allowance was necessary for the cards inventory.</t>
        </is>
      </c>
    </row>
    <row r="9">
      <c r="A9" s="4" t="inlineStr">
        <is>
          <t>Revenue Recognition</t>
        </is>
      </c>
      <c r="B9" s="4" t="inlineStr">
        <is>
          <t>Revenue Recognition Below is the Company's revenue recognition
policy determined by revenue stream for its significant revenue generating activities during the period ended September 30, 2020. Cards Plus - The Company recognizes revenue
for the design and production of cards when products are shipped, or services have been performed due to the short-term nature
of the contract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388,000 and $425,000 as of September 30,
2020 and December 31, 2019 for certain revenue that will be earned in future periods. The majority of the $425,000 of deferred
revenue contract liability as of December 31, 2019 was earned in the first three months of 2020. The $388,000 of deferred
revenue contract liability as of September 30, 2020 will be earned over the ensuing three quarters. We have allocated the selling
price in the contract to one customer which has multiple performance obligations based on the contract selling price that we believe
represents a fair market price for the service rendered. All contracts are reviewed for their respective
performance obligations and related revenue and expense recognition implications. Certain of the revenues are derived from the
identity services could include multiple performance obligations. A performance obligation under the revenue standard is defined
as a promise to provide a "distinct" good or service to a customer. The Company has determined that one possible treatment
under the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standard accordingly to the revenue and expense derived
from or related to each such service. Additionally, the Company capitalizes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ales in the Company's
Consolidated Statements of Operations. The amortization of contract acquisition cost assets associated with sales commissions that
qualify for capitalization will be recorded as general and administrative expense in the Company's Consolidated Statements
of Operations. Revenue related to direct financing leases
is outside the scope of Topic 606 and is recognized over the term of the lease using the effective interest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Schedule of potentially dilutive securities</t>
        </is>
      </c>
      <c r="B4" s="4" t="inlineStr">
        <is>
          <t xml:space="preserve">Security 2020 2019
Stock Options 158,244,061 106,600,006
Warrants 26,751,779 47,453,227
Total 184,995,840 154,053,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2020 2019
Property and equipment $ 290,959 $ 282,316
Equipment under capital lease (see Note 10) 156,867 156,867
447,826 439,183
Less: accumulated depreciation (317,594 ) (277,363 )
Property and equipment, net $ 130,232 $ 161,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assets</t>
        </is>
      </c>
      <c r="B4" s="4" t="inlineStr">
        <is>
          <t xml:space="preserve"> September 30, December 31,
Software and development costs $ - $ 128,005
Operating lease right of use assets 69,909 171,141
Tax receivable and other 152,788 83,920
$ 222,697 $ 383,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OTHER THAN GOODWILL) (Tables)</t>
        </is>
      </c>
      <c r="B1" s="2" t="inlineStr">
        <is>
          <t>9 Months Ended</t>
        </is>
      </c>
    </row>
    <row r="2">
      <c r="B2" s="2" t="inlineStr">
        <is>
          <t>Sep. 30, 2020</t>
        </is>
      </c>
    </row>
    <row r="3">
      <c r="A3" s="3" t="inlineStr">
        <is>
          <t>Goodwill and Intangible Assets Disclosure [Abstract]</t>
        </is>
      </c>
    </row>
    <row r="4">
      <c r="A4" s="4" t="inlineStr">
        <is>
          <t>Schedule of intangible assets, net (other than goodwill)</t>
        </is>
      </c>
      <c r="B4" s="4" t="inlineStr">
        <is>
          <t xml:space="preserve">Acquired
Customer Developed Intellectual Patents
Relationships Software Property Pending Total
Useful Lives 10 Years 5 Years 10 Years N/A
Carrying Value at December 31, 2019 $ 970,019 $ 3,651,924 $ 862,792 $ 108,877 $ 5,593,612
Additions - 327,020 - 6,228 333,248
Amortization (119,037 ) (653,007 ) (111,288 ) - (883,332 )
Carrying Value at September 30, 2020 $ 850,982 $ 3,325,937 $ 751,504 $ 115,105 $ 5,043,529
Acquired
Customer Developed Intellectual Patents
Relationships Software Property Pending Total
Cost $ 1,587,159 $ 4,398,573 $ 1,498,363 $ 115,105 $ 7,613,287
Accumulated amortization (736,177 ) (1,072,632 ) (746,862 ) - (2,569,759 )
Carrying Value at September 30, 2020 $ 850,982 $ 3,325,941 $ 751,501 $ 115,105 $ 5,043,529 </t>
        </is>
      </c>
    </row>
    <row r="5">
      <c r="A5" s="4" t="inlineStr">
        <is>
          <t>Schedule of future amortization expense of intangible assets</t>
        </is>
      </c>
      <c r="B5" s="4" t="inlineStr">
        <is>
          <t xml:space="preserve">Fiscal Year Ending December 31,
Remainder of 2020 $ 306,037
2021 1,224,146
2022 1,130,814
2023 1,079,825
2024 856,323
Thereafter 446,384
$ 5,043,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 September 30, December 31,
Trade payables $ 535,847 $ 621,292
Accrued interest 398,020 641,834
Accrued payroll and related obligations 1,166,323 386,165
Current portion of operating lease liabilities 146,927 242,650
Other 625,267 323,971
Total $ 2,872,384 $ 2,215,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NET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September 30, December 31,
Senior Unsecured Note $ - $ 2,000,000
Paycheck Protection Program 485,760 -
Installment loan payable related to a vehicle acquisition payable in monthly payments of $539 per month at an interest rate of 10.8% per annum payable for 36 months 8,915 12,866
Total Principal Outstanding $ 494,675 $ 2,012,866
Unamortized Deferred Debt Discount - (26,722 )
Unamortized Deferred Debt Issuance Costs - (9,866 )
Notes Payable, Net $ 494,675 $ 1,976,278
Notes Payable, current portion, net of discounts and current portion $ 5,789 $ 5,341
Notes Payable, net of discounts and current portion 488,886 1,970,937
$ 494,675 $ 1,976,278 </t>
        </is>
      </c>
    </row>
    <row r="5">
      <c r="A5" s="4" t="inlineStr">
        <is>
          <t>Schedule of notes payable and related discounts</t>
        </is>
      </c>
      <c r="B5" s="4" t="inlineStr">
        <is>
          <t xml:space="preserve"> Principal Debt Debt Total
Balance at December 31, 2019 $ 2,012,866 $ (9,866 ) $ (26,722 ) $ 1,976,278
Proceeds 485,760 - - 485,760
Payments (3,951 ) - - (3,951 )
Conversion of note payable to convertible notes payable (2,000,000 ) - - (2,000,000 )
Amortization - 9,866 26,722 36,588
Balance at September 30, 2020 $ 494,675 $ - $ - $ 494,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chedule of convertible notes payable outstanding</t>
        </is>
      </c>
      <c r="B4" s="4" t="inlineStr">
        <is>
          <t xml:space="preserve">8% convertible notes payable issued December 2019 $ 428,000
15% convertible notes payable issued February 2020 5,265,000
10% convertible notes payable issued February 2020 662,000
Unamortized discount on convertible notes (600,024 )
Unamortized debt issuance costs (72,718 )
$ 5,682,258 </t>
        </is>
      </c>
    </row>
    <row r="5">
      <c r="A5" s="4" t="inlineStr">
        <is>
          <t>Schedule of future maturities of convertible debt</t>
        </is>
      </c>
      <c r="B5" s="4" t="inlineStr">
        <is>
          <t xml:space="preserve">2020 $ -
2021 -
2022 6,355,000
$ 6,35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0</v>
      </c>
      <c r="C4" s="5" t="n">
        <v>1000000000</v>
      </c>
    </row>
    <row r="5">
      <c r="A5" s="4" t="inlineStr">
        <is>
          <t>Common stock, shares issued</t>
        </is>
      </c>
      <c r="B5" s="5" t="n">
        <v>547986424</v>
      </c>
      <c r="C5" s="5" t="n">
        <v>518125454</v>
      </c>
    </row>
    <row r="6">
      <c r="A6" s="4" t="inlineStr">
        <is>
          <t>Common stock, shares outstanding</t>
        </is>
      </c>
      <c r="B6" s="5" t="n">
        <v>547986424</v>
      </c>
      <c r="C6" s="5" t="n">
        <v>518125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granted warrants</t>
        </is>
      </c>
      <c r="B4" s="4" t="inlineStr">
        <is>
          <t xml:space="preserve"> Number of Weighted Weighted
Outstanding at December 31, 2019 47,453,227 $ 0.08 1.4 Years
Granted 7,458,085 0.15 2.0 Years
Exercised/Cancelled (28,159,533 ) 0.06 0.8 Years
Outstanding at September 30, 2020 26,751,779 $ 0.12 1.3 Years </t>
        </is>
      </c>
    </row>
    <row r="5">
      <c r="A5" s="4" t="inlineStr">
        <is>
          <t>Schedule of black - scholes option-pricing model valuation assumption</t>
        </is>
      </c>
      <c r="B5" s="4" t="inlineStr">
        <is>
          <t>Expected Volatility – 68-75% Expected Term – 5.0 Years Risk Free Rate – 0.30- 0.34% Dividend Rate – 0.00%</t>
        </is>
      </c>
    </row>
    <row r="6">
      <c r="A6" s="4" t="inlineStr">
        <is>
          <t>Schedule of outstanding stock options</t>
        </is>
      </c>
      <c r="B6" s="4" t="inlineStr">
        <is>
          <t xml:space="preserve"> Weighted Weighted Aggregate
Number of Exercise Contractual Intrinsic
Shares Price Term (Yrs.) Value
Outstanding as of December 31, 2019 109,400,006 $ 0.20 6.5 $ 280,000
Granted 51,044,054 0.07 10.0 298,000
Forfeitures/exercises (2,199,999 ) 0.10 - -
Outstanding as of September 30, 2020 158,244,061 0.19 7.5 $ 3,247,000
Exercisable as of September 30, 2020 112,209,561 $ 0.15 7.0 $ 2,034,000 </t>
        </is>
      </c>
    </row>
    <row r="7">
      <c r="A7" s="4" t="inlineStr">
        <is>
          <t>Schedule of stock option</t>
        </is>
      </c>
      <c r="B7" s="4" t="inlineStr">
        <is>
          <t xml:space="preserve">Exercise Outstanding Weighted Avg. Exercisable
$ 0.0001 3,500,000 5.75 3,500,000
$ 0.05 34,200,006 6.60 30,450,006
$ 0.06 1,044,054 9.60 1,044,054
$ 0.07 50,000,000 9.90 10,000,000
$ 0.10 27,200,000 6.50 27,200,000
$ 0.119 400,001 9.22 158,334
$ 0.124 600,000 8.75 390,000
$ 0.130 250,000 7.80 166,667
$ 0.15 2,800,000 5.85 2,800,000
$ 0.22 2,583,333 8.05 1,500,000
$ 0.250 2,500,000 7.85 1,833,333
$ 0.260 166,667 8.30 166,667
$ 0.290 1,000,000 7.30 1,000,000
$ 0.400 1,000,000 6.17 1,000,000
$ 0.450 31,000,000 5.85 31,000,000
158,244,061 7.49 112,209,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RECT FINANCING LEASE (Tables)</t>
        </is>
      </c>
      <c r="B1" s="2" t="inlineStr">
        <is>
          <t>9 Months Ended</t>
        </is>
      </c>
    </row>
    <row r="2">
      <c r="B2" s="2" t="inlineStr">
        <is>
          <t>Sep. 30, 2020</t>
        </is>
      </c>
    </row>
    <row r="3">
      <c r="A3" s="3" t="inlineStr">
        <is>
          <t>Leases [Abstract]</t>
        </is>
      </c>
    </row>
    <row r="4">
      <c r="A4" s="4" t="inlineStr">
        <is>
          <t>Schedule of future minimum lease payments to be received</t>
        </is>
      </c>
      <c r="B4" s="4" t="inlineStr">
        <is>
          <t xml:space="preserve">Year ending December 31
Remainder 2020 $ 30,537
2021 122,148
2022 122,148
2023 122,148
2024 122,148
Thereafter 162,864
Sub-total 681,993
Less deferred revenue (170,298 )
Net investment in lease $ 511,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 PAYABLE (Tables)</t>
        </is>
      </c>
      <c r="B1" s="2" t="inlineStr">
        <is>
          <t>9 Months Ended</t>
        </is>
      </c>
    </row>
    <row r="2">
      <c r="B2" s="2" t="inlineStr">
        <is>
          <t>Sep. 30, 2020</t>
        </is>
      </c>
    </row>
    <row r="3">
      <c r="A3" s="3" t="inlineStr">
        <is>
          <t>Leases [Abstract]</t>
        </is>
      </c>
    </row>
    <row r="4">
      <c r="A4" s="4" t="inlineStr">
        <is>
          <t>Schedule of lease obligation payable</t>
        </is>
      </c>
      <c r="B4" s="4" t="inlineStr">
        <is>
          <t xml:space="preserve">Year ending December 31
Remainder of 2020 $ 10,774
2021 43,096
2022 10,774
Total minimum lease payments 64,644
Less: Amount representing interest (5,752 )
Present value of minimum lease payments $ 58,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elated lease balance</t>
        </is>
      </c>
      <c r="B4" s="4" t="inlineStr">
        <is>
          <t xml:space="preserve">Assets:
Current portion of operating lease ROU assets - included in other current assets $ 151,817
Operating lease ROU assets – included in other Assets 69,909
Total operating lease assets $ 221,726
Liabilities:
Current portion of ROU liabilities – included in accounts payable and accrued expenses $ 146,928
Long-term portion of ROU liabilities – included in other liabilities 70,532
Total operating lease liabilities $ 217,460 </t>
        </is>
      </c>
    </row>
    <row r="5">
      <c r="A5" s="4" t="inlineStr">
        <is>
          <t>Schedule of future minimum lease payments required under non convertible operating leases</t>
        </is>
      </c>
      <c r="B5" s="4" t="inlineStr">
        <is>
          <t xml:space="preserve">Remainder of 2020 $ 57,100
2021 130,261
2022 49,716
Total operating lease payments 237,077
Less: imputed interest (19,617 )
Total operating lease liabilities $ 217,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geographic region</t>
        </is>
      </c>
      <c r="B4" s="4" t="inlineStr">
        <is>
          <t xml:space="preserve"> Three Months Ended Nine Months Ended
September 30, September 30, September 30, September 30,
Net Revenues:
North America $ 176,448 $ 135,963 $ 445,700 $ 509,587
South America 106,451 106,873 292,208 352,814
Africa 232,793 309,925 892,692 1,075,699
515,692 552,761 1,630,600 1,938,100
Identity Management 409,241 445,888 1,338,392 1,585,286
Payment Processing 106,451 106,873 292,208 352,814
515,692 552,761 1,630,600 1,938,100
Loss From Operations
North America (459,563 ) (786,901 ) (1,536,138 ) (2,206,553 )
South America (1,836,158 ) (1,235,152 ) (4,852,094 ) (3,712,973 )
Africa 584,435 (225,695 ) (802,283 ) (581,134 )
(1,711,286 ) (2,247,748 ) (7,190,515 ) (6,500,660 )
Identity Management 124,872 (1,012,596 ) (2,338,421 ) (2,787,687 )
Payment Processing (1,836,158 ) (1,235,152 ) (4,852,094 ) (3,712,973 )
(1,711,286 ) (2,247,748 ) (7,190,515 ) (6,500,660 )
Interest Expense (212,658 ) (110,654 ) (701,861 ) (290,804 )
Other income/(expense) (195,879 ) 11,068 (1,301,192 ) 23,565
Loss before income taxes (1,907,165 ) (2,347,334 ) (9,193,568 ) (6,767,899 )
Income tax expense (11,074 ) (10,902 ) (23,540 ) (28,867 )
Net loss $ (1,918,239 ) $ (2,358,236 ) $ (9,217,108 ) $ (6,796,7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BASIS OF PRESENTATION (Details) - shares</t>
        </is>
      </c>
      <c r="B1" s="2" t="inlineStr">
        <is>
          <t>9 Months Ended</t>
        </is>
      </c>
    </row>
    <row r="2">
      <c r="B2" s="2" t="inlineStr">
        <is>
          <t>Sep. 30, 2020</t>
        </is>
      </c>
      <c r="C2" s="2" t="inlineStr">
        <is>
          <t>Sep. 30, 2019</t>
        </is>
      </c>
    </row>
    <row r="3">
      <c r="A3" s="4" t="inlineStr">
        <is>
          <t>Number of shares</t>
        </is>
      </c>
      <c r="B3" s="5" t="n">
        <v>184995840</v>
      </c>
      <c r="C3" s="5" t="n">
        <v>154053233</v>
      </c>
    </row>
    <row r="4">
      <c r="A4" s="4" t="inlineStr">
        <is>
          <t>Stock Options [Member]</t>
        </is>
      </c>
    </row>
    <row r="5">
      <c r="A5" s="4" t="inlineStr">
        <is>
          <t>Number of shares</t>
        </is>
      </c>
      <c r="B5" s="5" t="n">
        <v>158244061</v>
      </c>
      <c r="C5" s="5" t="n">
        <v>106600006</v>
      </c>
    </row>
    <row r="6">
      <c r="A6" s="4" t="inlineStr">
        <is>
          <t>Warrants [Member]</t>
        </is>
      </c>
    </row>
    <row r="7">
      <c r="A7" s="4" t="inlineStr">
        <is>
          <t>Number of shares</t>
        </is>
      </c>
      <c r="B7" s="5" t="n">
        <v>26751779</v>
      </c>
      <c r="C7" s="5" t="n">
        <v>474532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BASIS OF PRESENTATION (Details Narrative) - USD ($)</t>
        </is>
      </c>
      <c r="B1" s="2" t="inlineStr">
        <is>
          <t>Nov. 06, 2020</t>
        </is>
      </c>
      <c r="C1" s="2" t="inlineStr">
        <is>
          <t>Oct. 30, 2020</t>
        </is>
      </c>
      <c r="D1" s="2" t="inlineStr">
        <is>
          <t>Sep. 30, 2020</t>
        </is>
      </c>
      <c r="E1" s="2" t="inlineStr">
        <is>
          <t>Sep. 30, 2019</t>
        </is>
      </c>
      <c r="F1" s="2" t="inlineStr">
        <is>
          <t>Sep. 30, 2020</t>
        </is>
      </c>
      <c r="G1" s="2" t="inlineStr">
        <is>
          <t>Sep. 30, 2019</t>
        </is>
      </c>
      <c r="H1" s="2" t="inlineStr">
        <is>
          <t>May 31, 2020</t>
        </is>
      </c>
      <c r="I1" s="2" t="inlineStr">
        <is>
          <t>Feb. 14, 2020</t>
        </is>
      </c>
      <c r="J1" s="2" t="inlineStr">
        <is>
          <t>Dec. 31, 2019</t>
        </is>
      </c>
    </row>
    <row r="2">
      <c r="A2" s="3" t="inlineStr">
        <is>
          <t>Basis of Presentation (Textual)</t>
        </is>
      </c>
    </row>
    <row r="3">
      <c r="A3" s="4" t="inlineStr">
        <is>
          <t>Accumulated deficit</t>
        </is>
      </c>
      <c r="D3" s="6" t="n">
        <v>-96152701</v>
      </c>
      <c r="F3" s="6" t="n">
        <v>-96152701</v>
      </c>
      <c r="J3" s="6" t="n">
        <v>-86935593</v>
      </c>
    </row>
    <row r="4">
      <c r="A4" s="4" t="inlineStr">
        <is>
          <t>Revenue</t>
        </is>
      </c>
      <c r="D4" s="5" t="n">
        <v>515692</v>
      </c>
      <c r="E4" s="6" t="n">
        <v>552761</v>
      </c>
      <c r="F4" s="5" t="n">
        <v>1630600</v>
      </c>
      <c r="G4" s="6" t="n">
        <v>1938100</v>
      </c>
    </row>
    <row r="5">
      <c r="A5" s="4" t="inlineStr">
        <is>
          <t>Loss from operations</t>
        </is>
      </c>
      <c r="D5" s="5" t="n">
        <v>-1711286</v>
      </c>
      <c r="E5" s="6" t="n">
        <v>-2247748</v>
      </c>
      <c r="F5" s="5" t="n">
        <v>-7190515</v>
      </c>
      <c r="G5" s="6" t="n">
        <v>-6500660</v>
      </c>
    </row>
    <row r="6">
      <c r="A6" s="4" t="inlineStr">
        <is>
          <t>Inventory valuation allowance</t>
        </is>
      </c>
      <c r="J6" s="5" t="n">
        <v>236000</v>
      </c>
    </row>
    <row r="7">
      <c r="A7" s="4" t="inlineStr">
        <is>
          <t>Deferred revenue contract liability</t>
        </is>
      </c>
      <c r="D7" s="6" t="n">
        <v>388000</v>
      </c>
      <c r="F7" s="6" t="n">
        <v>388000</v>
      </c>
      <c r="J7" s="6" t="n">
        <v>425000</v>
      </c>
    </row>
    <row r="8">
      <c r="A8" s="4" t="inlineStr">
        <is>
          <t>Loans receivable</t>
        </is>
      </c>
      <c r="H8" s="6" t="n">
        <v>486000</v>
      </c>
    </row>
    <row r="9">
      <c r="A9" s="4" t="inlineStr">
        <is>
          <t>Share per value</t>
        </is>
      </c>
      <c r="D9" s="8" t="n">
        <v>0.06</v>
      </c>
      <c r="F9" s="8" t="n">
        <v>0.06</v>
      </c>
    </row>
    <row r="10">
      <c r="A10" s="4" t="inlineStr">
        <is>
          <t>Warrant exercise price</t>
        </is>
      </c>
      <c r="D10" s="8" t="n">
        <v>0.06</v>
      </c>
      <c r="F10" s="8" t="n">
        <v>0.06</v>
      </c>
    </row>
    <row r="11">
      <c r="A11" s="4" t="inlineStr">
        <is>
          <t>Stock subscription receivable</t>
        </is>
      </c>
      <c r="D11" s="6" t="n">
        <v>283950</v>
      </c>
      <c r="F11" s="6" t="n">
        <v>283950</v>
      </c>
    </row>
    <row r="12">
      <c r="A12" s="4" t="inlineStr">
        <is>
          <t>Cash proceeds</t>
        </is>
      </c>
      <c r="F12" s="5" t="n">
        <v>965033</v>
      </c>
    </row>
    <row r="13">
      <c r="A13" s="4" t="inlineStr">
        <is>
          <t>Warrants value</t>
        </is>
      </c>
      <c r="F13" s="6" t="n">
        <v>1249000</v>
      </c>
    </row>
    <row r="14">
      <c r="A14" s="4" t="inlineStr">
        <is>
          <t>Senior Secured Convertible Notes [Member]</t>
        </is>
      </c>
    </row>
    <row r="15">
      <c r="A15" s="3" t="inlineStr">
        <is>
          <t>Basis of Presentation (Textual)</t>
        </is>
      </c>
    </row>
    <row r="16">
      <c r="A16" s="4" t="inlineStr">
        <is>
          <t>Senior secured convertible notes interest rate</t>
        </is>
      </c>
      <c r="I16" s="4" t="inlineStr">
        <is>
          <t>15.00%</t>
        </is>
      </c>
    </row>
    <row r="17">
      <c r="A17" s="4" t="inlineStr">
        <is>
          <t>Senior secured convertible notes aggregate amount</t>
        </is>
      </c>
      <c r="I17" s="6" t="n">
        <v>1510000</v>
      </c>
    </row>
    <row r="18">
      <c r="A18" s="4" t="inlineStr">
        <is>
          <t>Cash fee</t>
        </is>
      </c>
      <c r="I18" s="6" t="n">
        <v>104800</v>
      </c>
    </row>
    <row r="19">
      <c r="A19" s="4" t="inlineStr">
        <is>
          <t>June 2020 Accredited Investors [Member]</t>
        </is>
      </c>
    </row>
    <row r="20">
      <c r="A20" s="3" t="inlineStr">
        <is>
          <t>Basis of Presentation (Textual)</t>
        </is>
      </c>
    </row>
    <row r="21">
      <c r="A21" s="4" t="inlineStr">
        <is>
          <t>Number of common stock purchased, shares</t>
        </is>
      </c>
      <c r="F21" s="5" t="n">
        <v>3441558</v>
      </c>
    </row>
    <row r="22">
      <c r="A22" s="4" t="inlineStr">
        <is>
          <t>Share per value</t>
        </is>
      </c>
      <c r="D22" s="8" t="n">
        <v>0.06</v>
      </c>
      <c r="F22" s="8" t="n">
        <v>0.06</v>
      </c>
    </row>
    <row r="23">
      <c r="A23" s="4" t="inlineStr">
        <is>
          <t>Share value</t>
        </is>
      </c>
      <c r="F23" s="6" t="n">
        <v>200000</v>
      </c>
    </row>
    <row r="24">
      <c r="A24" s="4" t="inlineStr">
        <is>
          <t>Subsequent Event [Member] | Securities Purchase Agreements [Member]</t>
        </is>
      </c>
    </row>
    <row r="25">
      <c r="A25" s="3" t="inlineStr">
        <is>
          <t>Basis of Presentation (Textual)</t>
        </is>
      </c>
    </row>
    <row r="26">
      <c r="A26" s="4" t="inlineStr">
        <is>
          <t>Number of common stock purchased, shares</t>
        </is>
      </c>
      <c r="B26" s="5" t="n">
        <v>52435000</v>
      </c>
      <c r="C26" s="5" t="n">
        <v>52435000</v>
      </c>
    </row>
    <row r="27">
      <c r="A27" s="4" t="inlineStr">
        <is>
          <t>Subsequent Event [Member] | Securities Purchase Agreements [Member] | Warrants [Member]</t>
        </is>
      </c>
    </row>
    <row r="28">
      <c r="A28" s="3" t="inlineStr">
        <is>
          <t>Basis of Presentation (Textual)</t>
        </is>
      </c>
    </row>
    <row r="29">
      <c r="A29" s="4" t="inlineStr">
        <is>
          <t>Number of common stock purchased, shares</t>
        </is>
      </c>
      <c r="B29" s="5" t="n">
        <v>26217500</v>
      </c>
      <c r="C29" s="5" t="n">
        <v>26217500</v>
      </c>
    </row>
    <row r="30">
      <c r="A30" s="4" t="inlineStr">
        <is>
          <t>Warrant exercise price</t>
        </is>
      </c>
      <c r="B30" s="8" t="n">
        <v>0.15</v>
      </c>
      <c r="C30" s="8" t="n">
        <v>0.15</v>
      </c>
    </row>
    <row r="31">
      <c r="A31" s="4" t="inlineStr">
        <is>
          <t>Aggregate purchase price</t>
        </is>
      </c>
      <c r="B31" s="6" t="n">
        <v>5240000</v>
      </c>
      <c r="C31" s="6" t="n">
        <v>5240000</v>
      </c>
    </row>
    <row r="32">
      <c r="A32" s="4" t="inlineStr">
        <is>
          <t>Subsequent Event [Member] | Securities Purchase Agreements [Member] | Broker Dealer [Member]</t>
        </is>
      </c>
    </row>
    <row r="33">
      <c r="A33" s="3" t="inlineStr">
        <is>
          <t>Basis of Presentation (Textual)</t>
        </is>
      </c>
    </row>
    <row r="34">
      <c r="A34" s="4" t="inlineStr">
        <is>
          <t>Amount of cash fee paid to registered broker dealer</t>
        </is>
      </c>
      <c r="B34" s="6" t="n">
        <v>367000</v>
      </c>
      <c r="C34" s="6" t="n">
        <v>367000</v>
      </c>
    </row>
    <row r="35">
      <c r="A35" s="4" t="inlineStr">
        <is>
          <t>Subsequent Event [Member] | Securities Purchase Agreements [Member] | Broker Dealer [Member] | Warrants [Member]</t>
        </is>
      </c>
    </row>
    <row r="36">
      <c r="A36" s="3" t="inlineStr">
        <is>
          <t>Basis of Presentation (Textual)</t>
        </is>
      </c>
    </row>
    <row r="37">
      <c r="A37" s="4" t="inlineStr">
        <is>
          <t>Number of common stock purchased, shares</t>
        </is>
      </c>
      <c r="B37" s="5" t="n">
        <v>3150000</v>
      </c>
      <c r="C37" s="5" t="n">
        <v>3150000</v>
      </c>
    </row>
    <row r="38">
      <c r="A38" s="4" t="inlineStr">
        <is>
          <t>Warrant exercise price</t>
        </is>
      </c>
      <c r="B38" s="8" t="n">
        <v>0.15</v>
      </c>
      <c r="C38" s="8" t="n">
        <v>0.15</v>
      </c>
    </row>
    <row r="39">
      <c r="A39" s="4" t="inlineStr">
        <is>
          <t>Term of warrant</t>
        </is>
      </c>
      <c r="B39" s="4" t="inlineStr">
        <is>
          <t>5 years</t>
        </is>
      </c>
      <c r="C3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0</t>
        </is>
      </c>
      <c r="C1" s="2" t="inlineStr">
        <is>
          <t>Dec. 31, 2019</t>
        </is>
      </c>
    </row>
    <row r="2">
      <c r="A2" s="3" t="inlineStr">
        <is>
          <t>Property, Plant and Equipment [Line Items]</t>
        </is>
      </c>
    </row>
    <row r="3">
      <c r="A3" s="4" t="inlineStr">
        <is>
          <t>Property and equipment, gross</t>
        </is>
      </c>
      <c r="B3" s="6" t="n">
        <v>447826</v>
      </c>
      <c r="C3" s="6" t="n">
        <v>439183</v>
      </c>
    </row>
    <row r="4">
      <c r="A4" s="4" t="inlineStr">
        <is>
          <t>Less: accumulated depreciation</t>
        </is>
      </c>
      <c r="B4" s="5" t="n">
        <v>-317594</v>
      </c>
      <c r="C4" s="5" t="n">
        <v>-277363</v>
      </c>
    </row>
    <row r="5">
      <c r="A5" s="4" t="inlineStr">
        <is>
          <t>Property and equipment, net</t>
        </is>
      </c>
      <c r="B5" s="5" t="n">
        <v>130232</v>
      </c>
      <c r="C5" s="5" t="n">
        <v>161820</v>
      </c>
    </row>
    <row r="6">
      <c r="A6" s="4" t="inlineStr">
        <is>
          <t>Property and Equipment [Member]</t>
        </is>
      </c>
    </row>
    <row r="7">
      <c r="A7" s="3" t="inlineStr">
        <is>
          <t>Property, Plant and Equipment [Line Items]</t>
        </is>
      </c>
    </row>
    <row r="8">
      <c r="A8" s="4" t="inlineStr">
        <is>
          <t>Property and equipment, gross</t>
        </is>
      </c>
      <c r="B8" s="5" t="n">
        <v>290959</v>
      </c>
      <c r="C8" s="5" t="n">
        <v>282316</v>
      </c>
    </row>
    <row r="9">
      <c r="A9" s="4" t="inlineStr">
        <is>
          <t>Equipment under capital lease [Member]</t>
        </is>
      </c>
    </row>
    <row r="10">
      <c r="A10" s="3" t="inlineStr">
        <is>
          <t>Property, Plant and Equipment [Line Items]</t>
        </is>
      </c>
    </row>
    <row r="11">
      <c r="A11" s="4" t="inlineStr">
        <is>
          <t>Property and equipment, gross</t>
        </is>
      </c>
      <c r="B11" s="6" t="n">
        <v>156867</v>
      </c>
      <c r="C11" s="6" t="n">
        <v>156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0</t>
        </is>
      </c>
      <c r="C2" s="2" t="inlineStr">
        <is>
          <t>Sep. 30, 2019</t>
        </is>
      </c>
    </row>
    <row r="3">
      <c r="A3" s="3" t="inlineStr">
        <is>
          <t>Property and Equipment, Net (Textual)</t>
        </is>
      </c>
    </row>
    <row r="4">
      <c r="A4" s="4" t="inlineStr">
        <is>
          <t>Depreciation expense</t>
        </is>
      </c>
      <c r="B4" s="6" t="n">
        <v>40231</v>
      </c>
      <c r="C4" s="6" t="n">
        <v>452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THER ASSETS (Details) - USD ($)</t>
        </is>
      </c>
      <c r="B1" s="2" t="inlineStr">
        <is>
          <t>Sep. 30, 2020</t>
        </is>
      </c>
      <c r="C1" s="2" t="inlineStr">
        <is>
          <t>Dec. 31, 2019</t>
        </is>
      </c>
    </row>
    <row r="2">
      <c r="A2" s="3" t="inlineStr">
        <is>
          <t>Other Assets [Abstract]</t>
        </is>
      </c>
    </row>
    <row r="3">
      <c r="A3" s="4" t="inlineStr">
        <is>
          <t>Software and development costs</t>
        </is>
      </c>
      <c r="B3" s="4" t="inlineStr">
        <is>
          <t xml:space="preserve"> </t>
        </is>
      </c>
      <c r="C3" s="6" t="n">
        <v>128005</v>
      </c>
    </row>
    <row r="4">
      <c r="A4" s="4" t="inlineStr">
        <is>
          <t>Operating lease right of use assets</t>
        </is>
      </c>
      <c r="B4" s="5" t="n">
        <v>69909</v>
      </c>
      <c r="C4" s="5" t="n">
        <v>171141</v>
      </c>
    </row>
    <row r="5">
      <c r="A5" s="4" t="inlineStr">
        <is>
          <t>Tax receivable and other</t>
        </is>
      </c>
      <c r="B5" s="5" t="n">
        <v>152788</v>
      </c>
      <c r="C5" s="5" t="n">
        <v>83920</v>
      </c>
    </row>
    <row r="6">
      <c r="A6" s="4" t="inlineStr">
        <is>
          <t>Other assets</t>
        </is>
      </c>
      <c r="B6" s="6" t="n">
        <v>222697</v>
      </c>
      <c r="C6" s="6" t="n">
        <v>383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oducts and services</t>
        </is>
      </c>
      <c r="B4" s="6" t="n">
        <v>501700</v>
      </c>
      <c r="C4" s="6" t="n">
        <v>537097</v>
      </c>
      <c r="D4" s="6" t="n">
        <v>1587330</v>
      </c>
      <c r="E4" s="6" t="n">
        <v>1889943</v>
      </c>
    </row>
    <row r="5">
      <c r="A5" s="4" t="inlineStr">
        <is>
          <t>Lease income</t>
        </is>
      </c>
      <c r="B5" s="5" t="n">
        <v>13992</v>
      </c>
      <c r="C5" s="5" t="n">
        <v>15664</v>
      </c>
      <c r="D5" s="5" t="n">
        <v>43270</v>
      </c>
      <c r="E5" s="5" t="n">
        <v>48157</v>
      </c>
    </row>
    <row r="6">
      <c r="A6" s="4" t="inlineStr">
        <is>
          <t>Total revenues, net</t>
        </is>
      </c>
      <c r="B6" s="5" t="n">
        <v>515692</v>
      </c>
      <c r="C6" s="5" t="n">
        <v>552761</v>
      </c>
      <c r="D6" s="5" t="n">
        <v>1630600</v>
      </c>
      <c r="E6" s="5" t="n">
        <v>1938100</v>
      </c>
    </row>
    <row r="7">
      <c r="A7" s="3" t="inlineStr">
        <is>
          <t>Operating Expenses:</t>
        </is>
      </c>
    </row>
    <row r="8">
      <c r="A8" s="4" t="inlineStr">
        <is>
          <t>Cost of sales</t>
        </is>
      </c>
      <c r="B8" s="5" t="n">
        <v>114985</v>
      </c>
      <c r="C8" s="5" t="n">
        <v>142992</v>
      </c>
      <c r="D8" s="5" t="n">
        <v>532506</v>
      </c>
      <c r="E8" s="5" t="n">
        <v>508716</v>
      </c>
    </row>
    <row r="9">
      <c r="A9" s="4" t="inlineStr">
        <is>
          <t>General and administrative</t>
        </is>
      </c>
      <c r="B9" s="5" t="n">
        <v>1527723</v>
      </c>
      <c r="C9" s="5" t="n">
        <v>2097993</v>
      </c>
      <c r="D9" s="5" t="n">
        <v>5400639</v>
      </c>
      <c r="E9" s="5" t="n">
        <v>6440042</v>
      </c>
    </row>
    <row r="10">
      <c r="A10" s="4" t="inlineStr">
        <is>
          <t>Research and development</t>
        </is>
      </c>
      <c r="B10" s="5" t="n">
        <v>308038</v>
      </c>
      <c r="C10" s="5" t="n">
        <v>357289</v>
      </c>
      <c r="D10" s="5" t="n">
        <v>928778</v>
      </c>
      <c r="E10" s="5" t="n">
        <v>960071</v>
      </c>
    </row>
    <row r="11">
      <c r="A11" s="4" t="inlineStr">
        <is>
          <t>Impairment loss</t>
        </is>
      </c>
      <c r="B11" s="4" t="inlineStr">
        <is>
          <t xml:space="preserve"> </t>
        </is>
      </c>
      <c r="C11" s="4" t="inlineStr">
        <is>
          <t xml:space="preserve"> </t>
        </is>
      </c>
      <c r="D11" s="5" t="n">
        <v>1035629</v>
      </c>
      <c r="E11" s="4" t="inlineStr">
        <is>
          <t xml:space="preserve"> </t>
        </is>
      </c>
    </row>
    <row r="12">
      <c r="A12" s="4" t="inlineStr">
        <is>
          <t>Depreciation and amortization</t>
        </is>
      </c>
      <c r="B12" s="5" t="n">
        <v>276232</v>
      </c>
      <c r="C12" s="5" t="n">
        <v>202235</v>
      </c>
      <c r="D12" s="5" t="n">
        <v>923563</v>
      </c>
      <c r="E12" s="5" t="n">
        <v>529931</v>
      </c>
    </row>
    <row r="13">
      <c r="A13" s="4" t="inlineStr">
        <is>
          <t>Total operating expenses</t>
        </is>
      </c>
      <c r="B13" s="5" t="n">
        <v>2226978</v>
      </c>
      <c r="C13" s="5" t="n">
        <v>2800509</v>
      </c>
      <c r="D13" s="5" t="n">
        <v>8821115</v>
      </c>
      <c r="E13" s="5" t="n">
        <v>8438760</v>
      </c>
    </row>
    <row r="14">
      <c r="A14" s="4" t="inlineStr">
        <is>
          <t>Loss from operations</t>
        </is>
      </c>
      <c r="B14" s="5" t="n">
        <v>-1711286</v>
      </c>
      <c r="C14" s="5" t="n">
        <v>-2247748</v>
      </c>
      <c r="D14" s="5" t="n">
        <v>-7190515</v>
      </c>
      <c r="E14" s="5" t="n">
        <v>-6500660</v>
      </c>
    </row>
    <row r="15">
      <c r="A15" s="3" t="inlineStr">
        <is>
          <t>Other Income (Expense):</t>
        </is>
      </c>
    </row>
    <row r="16">
      <c r="A16" s="4" t="inlineStr">
        <is>
          <t>Interest expense</t>
        </is>
      </c>
      <c r="B16" s="5" t="n">
        <v>-212658</v>
      </c>
      <c r="C16" s="5" t="n">
        <v>-110654</v>
      </c>
      <c r="D16" s="5" t="n">
        <v>-701861</v>
      </c>
      <c r="E16" s="5" t="n">
        <v>-290804</v>
      </c>
    </row>
    <row r="17">
      <c r="A17" s="4" t="inlineStr">
        <is>
          <t>Debt extinguishment</t>
        </is>
      </c>
      <c r="B17" s="4" t="inlineStr">
        <is>
          <t xml:space="preserve"> </t>
        </is>
      </c>
      <c r="C17" s="4" t="inlineStr">
        <is>
          <t xml:space="preserve"> </t>
        </is>
      </c>
      <c r="D17" s="5" t="n">
        <v>-985842</v>
      </c>
    </row>
    <row r="18">
      <c r="A18" s="4" t="inlineStr">
        <is>
          <t>Warrant exercise inducement expense</t>
        </is>
      </c>
      <c r="B18" s="4" t="inlineStr">
        <is>
          <t xml:space="preserve"> </t>
        </is>
      </c>
      <c r="C18" s="4" t="inlineStr">
        <is>
          <t xml:space="preserve"> </t>
        </is>
      </c>
      <c r="D18" s="5" t="n">
        <v>-366795</v>
      </c>
      <c r="E18" s="4" t="inlineStr">
        <is>
          <t xml:space="preserve"> </t>
        </is>
      </c>
    </row>
    <row r="19">
      <c r="A19" s="4" t="inlineStr">
        <is>
          <t>Other income, net</t>
        </is>
      </c>
      <c r="B19" s="5" t="n">
        <v>16779</v>
      </c>
      <c r="C19" s="5" t="n">
        <v>11068</v>
      </c>
      <c r="D19" s="5" t="n">
        <v>51445</v>
      </c>
      <c r="E19" s="5" t="n">
        <v>23565</v>
      </c>
    </row>
    <row r="20">
      <c r="A20" s="4" t="inlineStr">
        <is>
          <t>Other expense, net</t>
        </is>
      </c>
      <c r="B20" s="5" t="n">
        <v>-195879</v>
      </c>
      <c r="C20" s="5" t="n">
        <v>-99586</v>
      </c>
      <c r="D20" s="5" t="n">
        <v>-2003053</v>
      </c>
      <c r="E20" s="5" t="n">
        <v>-267239</v>
      </c>
    </row>
    <row r="21">
      <c r="A21" s="4" t="inlineStr">
        <is>
          <t>Loss before income taxes</t>
        </is>
      </c>
      <c r="B21" s="5" t="n">
        <v>-1907165</v>
      </c>
      <c r="C21" s="5" t="n">
        <v>-2347334</v>
      </c>
      <c r="D21" s="5" t="n">
        <v>-9193568</v>
      </c>
      <c r="E21" s="5" t="n">
        <v>-6767899</v>
      </c>
    </row>
    <row r="22">
      <c r="A22" s="4" t="inlineStr">
        <is>
          <t>Income tax expense</t>
        </is>
      </c>
      <c r="B22" s="5" t="n">
        <v>-11074</v>
      </c>
      <c r="C22" s="5" t="n">
        <v>-10902</v>
      </c>
      <c r="D22" s="5" t="n">
        <v>-23540</v>
      </c>
      <c r="E22" s="5" t="n">
        <v>-28867</v>
      </c>
    </row>
    <row r="23">
      <c r="A23" s="4" t="inlineStr">
        <is>
          <t>Net loss</t>
        </is>
      </c>
      <c r="B23" s="6" t="n">
        <v>-1918239</v>
      </c>
      <c r="C23" s="6" t="n">
        <v>-2358236</v>
      </c>
      <c r="D23" s="6" t="n">
        <v>-9217108</v>
      </c>
      <c r="E23" s="6" t="n">
        <v>-6796766</v>
      </c>
    </row>
    <row r="24">
      <c r="A24" s="4" t="inlineStr">
        <is>
          <t>Net loss per share - Basic and Diluted</t>
        </is>
      </c>
      <c r="B24" s="6" t="n">
        <v>0</v>
      </c>
      <c r="C24" s="6" t="n">
        <v>0</v>
      </c>
      <c r="D24" s="8" t="n">
        <v>-0.02</v>
      </c>
      <c r="E24" s="8" t="n">
        <v>-0.01</v>
      </c>
    </row>
    <row r="25">
      <c r="A25" s="4" t="inlineStr">
        <is>
          <t>Weighted Average Shares Outstanding - Basic and Diluted</t>
        </is>
      </c>
      <c r="B25" s="5" t="n">
        <v>547129400</v>
      </c>
      <c r="C25" s="5" t="n">
        <v>518125454</v>
      </c>
      <c r="D25" s="5" t="n">
        <v>529933365</v>
      </c>
      <c r="E25" s="5" t="n">
        <v>492288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21" customWidth="1" min="2" max="2"/>
  </cols>
  <sheetData>
    <row r="1">
      <c r="A1" s="1" t="inlineStr">
        <is>
          <t>INTANGIBLE ASSETS, NET (OTHER THAN GOODWILL) (Details)</t>
        </is>
      </c>
      <c r="B1" s="2" t="inlineStr">
        <is>
          <t>9 Months Ended</t>
        </is>
      </c>
    </row>
    <row r="2">
      <c r="B2" s="2" t="inlineStr">
        <is>
          <t>Sep. 30, 2020USD ($)</t>
        </is>
      </c>
    </row>
    <row r="3">
      <c r="A3" s="3" t="inlineStr">
        <is>
          <t>Finite-Lived Intangible Assets [Line Items]</t>
        </is>
      </c>
    </row>
    <row r="4">
      <c r="A4" s="4" t="inlineStr">
        <is>
          <t>Carrying Value at beginning</t>
        </is>
      </c>
      <c r="B4" s="6" t="n">
        <v>5593612</v>
      </c>
    </row>
    <row r="5">
      <c r="A5" s="4" t="inlineStr">
        <is>
          <t>Additions</t>
        </is>
      </c>
      <c r="B5" s="5" t="n">
        <v>333248</v>
      </c>
    </row>
    <row r="6">
      <c r="A6" s="4" t="inlineStr">
        <is>
          <t>Amortization</t>
        </is>
      </c>
      <c r="B6" s="5" t="n">
        <v>-883332</v>
      </c>
    </row>
    <row r="7">
      <c r="A7" s="4" t="inlineStr">
        <is>
          <t>Carrying Value at ending</t>
        </is>
      </c>
      <c r="B7" s="6" t="n">
        <v>5043529</v>
      </c>
    </row>
    <row r="8">
      <c r="A8" s="4" t="inlineStr">
        <is>
          <t>Customer Relationships [Member]</t>
        </is>
      </c>
    </row>
    <row r="9">
      <c r="A9" s="3" t="inlineStr">
        <is>
          <t>Finite-Lived Intangible Assets [Line Items]</t>
        </is>
      </c>
    </row>
    <row r="10">
      <c r="A10" s="4" t="inlineStr">
        <is>
          <t>Useful Lives</t>
        </is>
      </c>
      <c r="B10" s="4" t="inlineStr">
        <is>
          <t>10 years</t>
        </is>
      </c>
    </row>
    <row r="11">
      <c r="A11" s="4" t="inlineStr">
        <is>
          <t>Carrying Value at beginning</t>
        </is>
      </c>
      <c r="B11" s="6" t="n">
        <v>970019</v>
      </c>
    </row>
    <row r="12">
      <c r="A12" s="4" t="inlineStr">
        <is>
          <t>Additions</t>
        </is>
      </c>
      <c r="B12" s="4" t="inlineStr">
        <is>
          <t xml:space="preserve"> </t>
        </is>
      </c>
    </row>
    <row r="13">
      <c r="A13" s="4" t="inlineStr">
        <is>
          <t>Amortization</t>
        </is>
      </c>
      <c r="B13" s="5" t="n">
        <v>-119037</v>
      </c>
    </row>
    <row r="14">
      <c r="A14" s="4" t="inlineStr">
        <is>
          <t>Carrying Value at ending</t>
        </is>
      </c>
      <c r="B14" s="6" t="n">
        <v>850982</v>
      </c>
    </row>
    <row r="15">
      <c r="A15" s="4" t="inlineStr">
        <is>
          <t>Acquired and Developed Software [Member]</t>
        </is>
      </c>
    </row>
    <row r="16">
      <c r="A16" s="3" t="inlineStr">
        <is>
          <t>Finite-Lived Intangible Assets [Line Items]</t>
        </is>
      </c>
    </row>
    <row r="17">
      <c r="A17" s="4" t="inlineStr">
        <is>
          <t>Useful Lives</t>
        </is>
      </c>
      <c r="B17" s="4" t="inlineStr">
        <is>
          <t>5 years</t>
        </is>
      </c>
    </row>
    <row r="18">
      <c r="A18" s="4" t="inlineStr">
        <is>
          <t>Carrying Value at beginning</t>
        </is>
      </c>
      <c r="B18" s="6" t="n">
        <v>3651924</v>
      </c>
    </row>
    <row r="19">
      <c r="A19" s="4" t="inlineStr">
        <is>
          <t>Additions</t>
        </is>
      </c>
      <c r="B19" s="5" t="n">
        <v>327020</v>
      </c>
    </row>
    <row r="20">
      <c r="A20" s="4" t="inlineStr">
        <is>
          <t>Amortization</t>
        </is>
      </c>
      <c r="B20" s="5" t="n">
        <v>-653007</v>
      </c>
    </row>
    <row r="21">
      <c r="A21" s="4" t="inlineStr">
        <is>
          <t>Carrying Value at ending</t>
        </is>
      </c>
      <c r="B21" s="6" t="n">
        <v>3325937</v>
      </c>
    </row>
    <row r="22">
      <c r="A22" s="4" t="inlineStr">
        <is>
          <t>Intellectual Property [Member]</t>
        </is>
      </c>
    </row>
    <row r="23">
      <c r="A23" s="3" t="inlineStr">
        <is>
          <t>Finite-Lived Intangible Assets [Line Items]</t>
        </is>
      </c>
    </row>
    <row r="24">
      <c r="A24" s="4" t="inlineStr">
        <is>
          <t>Useful Lives</t>
        </is>
      </c>
      <c r="B24" s="4" t="inlineStr">
        <is>
          <t>10 years</t>
        </is>
      </c>
    </row>
    <row r="25">
      <c r="A25" s="4" t="inlineStr">
        <is>
          <t>Carrying Value at beginning</t>
        </is>
      </c>
      <c r="B25" s="6" t="n">
        <v>862792</v>
      </c>
    </row>
    <row r="26">
      <c r="A26" s="4" t="inlineStr">
        <is>
          <t>Additions</t>
        </is>
      </c>
      <c r="B26" s="4" t="inlineStr">
        <is>
          <t xml:space="preserve"> </t>
        </is>
      </c>
    </row>
    <row r="27">
      <c r="A27" s="4" t="inlineStr">
        <is>
          <t>Amortization</t>
        </is>
      </c>
      <c r="B27" s="5" t="n">
        <v>-111288</v>
      </c>
    </row>
    <row r="28">
      <c r="A28" s="4" t="inlineStr">
        <is>
          <t>Carrying Value at ending</t>
        </is>
      </c>
      <c r="B28" s="5" t="n">
        <v>751504</v>
      </c>
    </row>
    <row r="29">
      <c r="A29" s="4" t="inlineStr">
        <is>
          <t>Patents Pending [Member]</t>
        </is>
      </c>
    </row>
    <row r="30">
      <c r="A30" s="3" t="inlineStr">
        <is>
          <t>Finite-Lived Intangible Assets [Line Items]</t>
        </is>
      </c>
    </row>
    <row r="31">
      <c r="A31" s="4" t="inlineStr">
        <is>
          <t>Carrying Value at beginning</t>
        </is>
      </c>
      <c r="B31" s="5" t="n">
        <v>108877</v>
      </c>
    </row>
    <row r="32">
      <c r="A32" s="4" t="inlineStr">
        <is>
          <t>Additions</t>
        </is>
      </c>
      <c r="B32" s="5" t="n">
        <v>6228</v>
      </c>
    </row>
    <row r="33">
      <c r="A33" s="4" t="inlineStr">
        <is>
          <t>Amortization</t>
        </is>
      </c>
      <c r="B33" s="4" t="inlineStr">
        <is>
          <t xml:space="preserve"> </t>
        </is>
      </c>
    </row>
    <row r="34">
      <c r="A34" s="4" t="inlineStr">
        <is>
          <t>Carrying Value at ending</t>
        </is>
      </c>
      <c r="B34" s="6" t="n">
        <v>1151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INTANGIBLE ASSETS, NET (OTHER THAN GOODWILL) (Details 1)</t>
        </is>
      </c>
      <c r="B1" s="2" t="inlineStr">
        <is>
          <t>Sep. 30, 2020USD ($)</t>
        </is>
      </c>
    </row>
    <row r="2">
      <c r="A2" s="3" t="inlineStr">
        <is>
          <t>Finite-Lived Intangible Assets [Line Items]</t>
        </is>
      </c>
    </row>
    <row r="3">
      <c r="A3" s="4" t="inlineStr">
        <is>
          <t>Cost</t>
        </is>
      </c>
      <c r="B3" s="6" t="n">
        <v>7613287</v>
      </c>
    </row>
    <row r="4">
      <c r="A4" s="4" t="inlineStr">
        <is>
          <t>Accumulated amortization</t>
        </is>
      </c>
      <c r="B4" s="5" t="n">
        <v>-2569759</v>
      </c>
    </row>
    <row r="5">
      <c r="A5" s="4" t="inlineStr">
        <is>
          <t>Carrying Value</t>
        </is>
      </c>
      <c r="B5" s="5" t="n">
        <v>5043529</v>
      </c>
    </row>
    <row r="6">
      <c r="A6" s="4" t="inlineStr">
        <is>
          <t>Customer Relationships [Member]</t>
        </is>
      </c>
    </row>
    <row r="7">
      <c r="A7" s="3" t="inlineStr">
        <is>
          <t>Finite-Lived Intangible Assets [Line Items]</t>
        </is>
      </c>
    </row>
    <row r="8">
      <c r="A8" s="4" t="inlineStr">
        <is>
          <t>Cost</t>
        </is>
      </c>
      <c r="B8" s="5" t="n">
        <v>1587159</v>
      </c>
    </row>
    <row r="9">
      <c r="A9" s="4" t="inlineStr">
        <is>
          <t>Accumulated amortization</t>
        </is>
      </c>
      <c r="B9" s="5" t="n">
        <v>-736177</v>
      </c>
    </row>
    <row r="10">
      <c r="A10" s="4" t="inlineStr">
        <is>
          <t>Carrying Value</t>
        </is>
      </c>
      <c r="B10" s="5" t="n">
        <v>850982</v>
      </c>
    </row>
    <row r="11">
      <c r="A11" s="4" t="inlineStr">
        <is>
          <t>Acquired and Developed Software [Member]</t>
        </is>
      </c>
    </row>
    <row r="12">
      <c r="A12" s="3" t="inlineStr">
        <is>
          <t>Finite-Lived Intangible Assets [Line Items]</t>
        </is>
      </c>
    </row>
    <row r="13">
      <c r="A13" s="4" t="inlineStr">
        <is>
          <t>Cost</t>
        </is>
      </c>
      <c r="B13" s="5" t="n">
        <v>4398573</v>
      </c>
    </row>
    <row r="14">
      <c r="A14" s="4" t="inlineStr">
        <is>
          <t>Accumulated amortization</t>
        </is>
      </c>
      <c r="B14" s="5" t="n">
        <v>-1072632</v>
      </c>
    </row>
    <row r="15">
      <c r="A15" s="4" t="inlineStr">
        <is>
          <t>Carrying Value</t>
        </is>
      </c>
      <c r="B15" s="5" t="n">
        <v>3325941</v>
      </c>
    </row>
    <row r="16">
      <c r="A16" s="4" t="inlineStr">
        <is>
          <t>Intellectual Property [Member]</t>
        </is>
      </c>
    </row>
    <row r="17">
      <c r="A17" s="3" t="inlineStr">
        <is>
          <t>Finite-Lived Intangible Assets [Line Items]</t>
        </is>
      </c>
    </row>
    <row r="18">
      <c r="A18" s="4" t="inlineStr">
        <is>
          <t>Cost</t>
        </is>
      </c>
      <c r="B18" s="5" t="n">
        <v>1498363</v>
      </c>
    </row>
    <row r="19">
      <c r="A19" s="4" t="inlineStr">
        <is>
          <t>Accumulated amortization</t>
        </is>
      </c>
      <c r="B19" s="5" t="n">
        <v>-746862</v>
      </c>
    </row>
    <row r="20">
      <c r="A20" s="4" t="inlineStr">
        <is>
          <t>Carrying Value</t>
        </is>
      </c>
      <c r="B20" s="5" t="n">
        <v>751501</v>
      </c>
    </row>
    <row r="21">
      <c r="A21" s="4" t="inlineStr">
        <is>
          <t>Patents Pending [Member]</t>
        </is>
      </c>
    </row>
    <row r="22">
      <c r="A22" s="3" t="inlineStr">
        <is>
          <t>Finite-Lived Intangible Assets [Line Items]</t>
        </is>
      </c>
    </row>
    <row r="23">
      <c r="A23" s="4" t="inlineStr">
        <is>
          <t>Cost</t>
        </is>
      </c>
      <c r="B23" s="5" t="n">
        <v>115105</v>
      </c>
    </row>
    <row r="24">
      <c r="A24" s="4" t="inlineStr">
        <is>
          <t>Accumulated amortization</t>
        </is>
      </c>
      <c r="B24" s="4" t="inlineStr">
        <is>
          <t xml:space="preserve"> </t>
        </is>
      </c>
    </row>
    <row r="25">
      <c r="A25" s="4" t="inlineStr">
        <is>
          <t>Carrying Value</t>
        </is>
      </c>
      <c r="B25" s="6" t="n">
        <v>115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NET (OTHER THAN GOODWILL) (Details 2) - USD ($)</t>
        </is>
      </c>
      <c r="B1" s="2" t="inlineStr">
        <is>
          <t>Sep. 30, 2020</t>
        </is>
      </c>
      <c r="C1" s="2" t="inlineStr">
        <is>
          <t>Dec. 31, 2019</t>
        </is>
      </c>
    </row>
    <row r="2">
      <c r="A2" s="3" t="inlineStr">
        <is>
          <t>Goodwill and Intangible Assets Disclosure [Abstract]</t>
        </is>
      </c>
    </row>
    <row r="3">
      <c r="A3" s="4" t="inlineStr">
        <is>
          <t>Remainder of 2020</t>
        </is>
      </c>
      <c r="C3" s="6" t="n">
        <v>306037</v>
      </c>
    </row>
    <row r="4">
      <c r="A4" s="4" t="inlineStr">
        <is>
          <t>2021</t>
        </is>
      </c>
      <c r="C4" s="5" t="n">
        <v>1224146</v>
      </c>
    </row>
    <row r="5">
      <c r="A5" s="4" t="inlineStr">
        <is>
          <t>2022</t>
        </is>
      </c>
      <c r="C5" s="5" t="n">
        <v>1130814</v>
      </c>
    </row>
    <row r="6">
      <c r="A6" s="4" t="inlineStr">
        <is>
          <t>2023</t>
        </is>
      </c>
      <c r="C6" s="5" t="n">
        <v>1079825</v>
      </c>
    </row>
    <row r="7">
      <c r="A7" s="4" t="inlineStr">
        <is>
          <t>2024</t>
        </is>
      </c>
      <c r="C7" s="5" t="n">
        <v>856323</v>
      </c>
    </row>
    <row r="8">
      <c r="A8" s="4" t="inlineStr">
        <is>
          <t>Thereafter</t>
        </is>
      </c>
      <c r="C8" s="5" t="n">
        <v>446384</v>
      </c>
    </row>
    <row r="9">
      <c r="A9" s="4" t="inlineStr">
        <is>
          <t>Total</t>
        </is>
      </c>
      <c r="B9" s="6" t="n">
        <v>5043529</v>
      </c>
      <c r="C9" s="6" t="n">
        <v>55936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NET (OTHER THAN GOODWILL) (Details Narrative) - USD ($)</t>
        </is>
      </c>
      <c r="B1" s="2" t="inlineStr">
        <is>
          <t>9 Months Ended</t>
        </is>
      </c>
    </row>
    <row r="2">
      <c r="B2" s="2" t="inlineStr">
        <is>
          <t>Sep. 30, 2020</t>
        </is>
      </c>
      <c r="C2" s="2" t="inlineStr">
        <is>
          <t>Sep. 30, 2019</t>
        </is>
      </c>
    </row>
    <row r="3">
      <c r="A3" s="3" t="inlineStr">
        <is>
          <t>Goodwill and Intangible Assets Disclosure [Abstract]</t>
        </is>
      </c>
    </row>
    <row r="4">
      <c r="A4" s="4" t="inlineStr">
        <is>
          <t>Amortization expense</t>
        </is>
      </c>
      <c r="B4" s="6" t="n">
        <v>883000</v>
      </c>
      <c r="C4" s="6" t="n">
        <v>46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0</t>
        </is>
      </c>
      <c r="C1" s="2" t="inlineStr">
        <is>
          <t>Dec. 31, 2019</t>
        </is>
      </c>
    </row>
    <row r="2">
      <c r="A2" s="3" t="inlineStr">
        <is>
          <t>Payables and Accruals [Abstract]</t>
        </is>
      </c>
    </row>
    <row r="3">
      <c r="A3" s="4" t="inlineStr">
        <is>
          <t>Trade payables</t>
        </is>
      </c>
      <c r="B3" s="6" t="n">
        <v>535847</v>
      </c>
      <c r="C3" s="6" t="n">
        <v>621292</v>
      </c>
    </row>
    <row r="4">
      <c r="A4" s="4" t="inlineStr">
        <is>
          <t>Accrued interest</t>
        </is>
      </c>
      <c r="B4" s="5" t="n">
        <v>398020</v>
      </c>
      <c r="C4" s="5" t="n">
        <v>641834</v>
      </c>
    </row>
    <row r="5">
      <c r="A5" s="4" t="inlineStr">
        <is>
          <t>Accrued payroll and related obligations</t>
        </is>
      </c>
      <c r="B5" s="5" t="n">
        <v>1166323</v>
      </c>
      <c r="C5" s="5" t="n">
        <v>386165</v>
      </c>
    </row>
    <row r="6">
      <c r="A6" s="4" t="inlineStr">
        <is>
          <t>Current portion of operating lease liabilities</t>
        </is>
      </c>
      <c r="B6" s="5" t="n">
        <v>146927</v>
      </c>
      <c r="C6" s="5" t="n">
        <v>242650</v>
      </c>
    </row>
    <row r="7">
      <c r="A7" s="4" t="inlineStr">
        <is>
          <t>Other</t>
        </is>
      </c>
      <c r="B7" s="5" t="n">
        <v>625267</v>
      </c>
      <c r="C7" s="5" t="n">
        <v>323971</v>
      </c>
    </row>
    <row r="8">
      <c r="A8" s="4" t="inlineStr">
        <is>
          <t>Total</t>
        </is>
      </c>
      <c r="B8" s="6" t="n">
        <v>2872384</v>
      </c>
      <c r="C8" s="6" t="n">
        <v>22159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NET (Details) - USD ($)</t>
        </is>
      </c>
      <c r="B1" s="2" t="inlineStr">
        <is>
          <t>Sep. 30, 2020</t>
        </is>
      </c>
      <c r="C1" s="2" t="inlineStr">
        <is>
          <t>Dec. 31, 2019</t>
        </is>
      </c>
    </row>
    <row r="2">
      <c r="A2" s="3" t="inlineStr">
        <is>
          <t>Short-term Debt [Line Items]</t>
        </is>
      </c>
    </row>
    <row r="3">
      <c r="A3" s="4" t="inlineStr">
        <is>
          <t>Senior Unsecured Note</t>
        </is>
      </c>
      <c r="B3" s="4" t="inlineStr">
        <is>
          <t xml:space="preserve"> </t>
        </is>
      </c>
      <c r="C3" s="6" t="n">
        <v>2000000</v>
      </c>
    </row>
    <row r="4">
      <c r="A4" s="4" t="inlineStr">
        <is>
          <t>Paycheck Protection Program</t>
        </is>
      </c>
      <c r="B4" s="5" t="n">
        <v>485760</v>
      </c>
      <c r="C4" s="4" t="inlineStr">
        <is>
          <t xml:space="preserve"> </t>
        </is>
      </c>
    </row>
    <row r="5">
      <c r="A5" s="4" t="inlineStr">
        <is>
          <t>Total Principal Outstanding</t>
        </is>
      </c>
      <c r="B5" s="5" t="n">
        <v>8915</v>
      </c>
      <c r="C5" s="5" t="n">
        <v>12866</v>
      </c>
    </row>
    <row r="6">
      <c r="A6" s="4" t="inlineStr">
        <is>
          <t>Unamortized Deferred Debt Discount</t>
        </is>
      </c>
      <c r="B6" s="4" t="inlineStr">
        <is>
          <t xml:space="preserve"> </t>
        </is>
      </c>
      <c r="C6" s="5" t="n">
        <v>-26722</v>
      </c>
    </row>
    <row r="7">
      <c r="A7" s="4" t="inlineStr">
        <is>
          <t>Unamortized Deferred Debt Issuance Costs</t>
        </is>
      </c>
      <c r="B7" s="4" t="inlineStr">
        <is>
          <t xml:space="preserve"> </t>
        </is>
      </c>
      <c r="C7" s="5" t="n">
        <v>-9866</v>
      </c>
    </row>
    <row r="8">
      <c r="A8" s="4" t="inlineStr">
        <is>
          <t>Notes Payable, Net</t>
        </is>
      </c>
      <c r="B8" s="5" t="n">
        <v>494675</v>
      </c>
      <c r="C8" s="5" t="n">
        <v>1976278</v>
      </c>
    </row>
    <row r="9">
      <c r="A9" s="4" t="inlineStr">
        <is>
          <t>Notes Payable, current portion, net of discounts and current portion</t>
        </is>
      </c>
      <c r="B9" s="5" t="n">
        <v>5789</v>
      </c>
      <c r="C9" s="5" t="n">
        <v>5341</v>
      </c>
    </row>
    <row r="10">
      <c r="A10" s="4" t="inlineStr">
        <is>
          <t>Notes Payable, net of discounts and current portion</t>
        </is>
      </c>
      <c r="B10" s="5" t="n">
        <v>488886</v>
      </c>
      <c r="C10" s="5" t="n">
        <v>1970937</v>
      </c>
    </row>
    <row r="11">
      <c r="A11" s="4" t="inlineStr">
        <is>
          <t>Total</t>
        </is>
      </c>
      <c r="B11" s="5" t="n">
        <v>494675</v>
      </c>
      <c r="C11" s="5" t="n">
        <v>1976278</v>
      </c>
    </row>
    <row r="12">
      <c r="A12" s="4" t="inlineStr">
        <is>
          <t>Vehicle [Member]</t>
        </is>
      </c>
    </row>
    <row r="13">
      <c r="A13" s="3" t="inlineStr">
        <is>
          <t>Short-term Debt [Line Items]</t>
        </is>
      </c>
    </row>
    <row r="14">
      <c r="A14" s="4" t="inlineStr">
        <is>
          <t>Total Principal Outstanding</t>
        </is>
      </c>
      <c r="B14" s="6" t="n">
        <v>494675</v>
      </c>
      <c r="C14" s="6" t="n">
        <v>20128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21" customWidth="1" min="2" max="2"/>
  </cols>
  <sheetData>
    <row r="1">
      <c r="A1" s="1" t="inlineStr">
        <is>
          <t>NOTES PAYABLE, NET (Details 1)</t>
        </is>
      </c>
      <c r="B1" s="2" t="inlineStr">
        <is>
          <t>9 Months Ended</t>
        </is>
      </c>
    </row>
    <row r="2">
      <c r="B2" s="2" t="inlineStr">
        <is>
          <t>Sep. 30, 2020USD ($)</t>
        </is>
      </c>
    </row>
    <row r="3">
      <c r="A3" s="3" t="inlineStr">
        <is>
          <t>Principal Balance</t>
        </is>
      </c>
    </row>
    <row r="4">
      <c r="A4" s="4" t="inlineStr">
        <is>
          <t>Beginning Balance</t>
        </is>
      </c>
      <c r="B4" s="6" t="n">
        <v>2012866</v>
      </c>
    </row>
    <row r="5">
      <c r="A5" s="4" t="inlineStr">
        <is>
          <t>Proceeds</t>
        </is>
      </c>
      <c r="B5" s="5" t="n">
        <v>485760</v>
      </c>
    </row>
    <row r="6">
      <c r="A6" s="4" t="inlineStr">
        <is>
          <t>Payments</t>
        </is>
      </c>
      <c r="B6" s="5" t="n">
        <v>-3951</v>
      </c>
    </row>
    <row r="7">
      <c r="A7" s="4" t="inlineStr">
        <is>
          <t>Conversion of note payable to convertible notes payable</t>
        </is>
      </c>
      <c r="B7" s="5" t="n">
        <v>-2000000</v>
      </c>
    </row>
    <row r="8">
      <c r="A8" s="4" t="inlineStr">
        <is>
          <t>Amortization</t>
        </is>
      </c>
      <c r="B8" s="4" t="inlineStr">
        <is>
          <t xml:space="preserve"> </t>
        </is>
      </c>
    </row>
    <row r="9">
      <c r="A9" s="4" t="inlineStr">
        <is>
          <t>Ending Balance</t>
        </is>
      </c>
      <c r="B9" s="5" t="n">
        <v>494675</v>
      </c>
    </row>
    <row r="10">
      <c r="A10" s="3" t="inlineStr">
        <is>
          <t>Debt Discounts</t>
        </is>
      </c>
    </row>
    <row r="11">
      <c r="A11" s="4" t="inlineStr">
        <is>
          <t>Beginning Balance</t>
        </is>
      </c>
      <c r="B11" s="5" t="n">
        <v>-9866</v>
      </c>
    </row>
    <row r="12">
      <c r="A12" s="4" t="inlineStr">
        <is>
          <t>Payments</t>
        </is>
      </c>
      <c r="B12" s="4" t="inlineStr">
        <is>
          <t xml:space="preserve"> </t>
        </is>
      </c>
    </row>
    <row r="13">
      <c r="A13" s="4" t="inlineStr">
        <is>
          <t>Proceeds</t>
        </is>
      </c>
      <c r="B13" s="4" t="inlineStr">
        <is>
          <t xml:space="preserve"> </t>
        </is>
      </c>
    </row>
    <row r="14">
      <c r="A14" s="4" t="inlineStr">
        <is>
          <t>Conversion of note payable to convertible notes payable</t>
        </is>
      </c>
      <c r="B14" s="4" t="inlineStr">
        <is>
          <t xml:space="preserve"> </t>
        </is>
      </c>
    </row>
    <row r="15">
      <c r="A15" s="4" t="inlineStr">
        <is>
          <t>Amortization</t>
        </is>
      </c>
      <c r="B15" s="5" t="n">
        <v>9866</v>
      </c>
    </row>
    <row r="16">
      <c r="A16" s="4" t="inlineStr">
        <is>
          <t>Ending Balance</t>
        </is>
      </c>
      <c r="B16" s="4" t="inlineStr">
        <is>
          <t xml:space="preserve"> </t>
        </is>
      </c>
    </row>
    <row r="17">
      <c r="A17" s="3" t="inlineStr">
        <is>
          <t>Debt Issuance Costs</t>
        </is>
      </c>
    </row>
    <row r="18">
      <c r="A18" s="4" t="inlineStr">
        <is>
          <t>Beginning Balance</t>
        </is>
      </c>
      <c r="B18" s="5" t="n">
        <v>-26722</v>
      </c>
    </row>
    <row r="19">
      <c r="A19" s="4" t="inlineStr">
        <is>
          <t>Payments</t>
        </is>
      </c>
      <c r="B19" s="4" t="inlineStr">
        <is>
          <t xml:space="preserve"> </t>
        </is>
      </c>
    </row>
    <row r="20">
      <c r="A20" s="4" t="inlineStr">
        <is>
          <t>Proceeds</t>
        </is>
      </c>
      <c r="B20" s="4" t="inlineStr">
        <is>
          <t xml:space="preserve"> </t>
        </is>
      </c>
    </row>
    <row r="21">
      <c r="A21" s="4" t="inlineStr">
        <is>
          <t>Conversion of note payable to convertible notes payable</t>
        </is>
      </c>
      <c r="B21" s="4" t="inlineStr">
        <is>
          <t xml:space="preserve"> </t>
        </is>
      </c>
    </row>
    <row r="22">
      <c r="A22" s="4" t="inlineStr">
        <is>
          <t>Amortization</t>
        </is>
      </c>
      <c r="B22" s="5" t="n">
        <v>26722</v>
      </c>
    </row>
    <row r="23">
      <c r="A23" s="4" t="inlineStr">
        <is>
          <t>Ending Balance</t>
        </is>
      </c>
      <c r="B23" s="4" t="inlineStr">
        <is>
          <t xml:space="preserve"> </t>
        </is>
      </c>
    </row>
    <row r="24">
      <c r="A24" s="3" t="inlineStr">
        <is>
          <t>Total</t>
        </is>
      </c>
    </row>
    <row r="25">
      <c r="A25" s="4" t="inlineStr">
        <is>
          <t>Beginning Balance</t>
        </is>
      </c>
      <c r="B25" s="5" t="n">
        <v>1976278</v>
      </c>
    </row>
    <row r="26">
      <c r="A26" s="4" t="inlineStr">
        <is>
          <t>Payments</t>
        </is>
      </c>
      <c r="B26" s="5" t="n">
        <v>485760</v>
      </c>
    </row>
    <row r="27">
      <c r="A27" s="4" t="inlineStr">
        <is>
          <t>Proceeds</t>
        </is>
      </c>
      <c r="B27" s="5" t="n">
        <v>-3951</v>
      </c>
    </row>
    <row r="28">
      <c r="A28" s="4" t="inlineStr">
        <is>
          <t>Conversion of note payable to convertible notes payable</t>
        </is>
      </c>
      <c r="B28" s="5" t="n">
        <v>-2000000</v>
      </c>
    </row>
    <row r="29">
      <c r="A29" s="4" t="inlineStr">
        <is>
          <t>Amortization</t>
        </is>
      </c>
      <c r="B29" s="5" t="n">
        <v>36588</v>
      </c>
    </row>
    <row r="30">
      <c r="A30" s="4" t="inlineStr">
        <is>
          <t>Ending Balance</t>
        </is>
      </c>
      <c r="B30" s="6" t="n">
        <v>4946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80" customWidth="1" min="5" max="5"/>
  </cols>
  <sheetData>
    <row r="1">
      <c r="A1" s="1" t="inlineStr">
        <is>
          <t>NOTES PAYABLE, NET (Details Narrative) - USD ($)</t>
        </is>
      </c>
      <c r="B1" s="2" t="inlineStr">
        <is>
          <t>Apr. 30, 2018</t>
        </is>
      </c>
      <c r="C1" s="2" t="inlineStr">
        <is>
          <t>Jan. 31, 2017</t>
        </is>
      </c>
      <c r="D1" s="2" t="inlineStr">
        <is>
          <t>May 31, 2020</t>
        </is>
      </c>
      <c r="E1" s="2" t="inlineStr">
        <is>
          <t>Sep. 30, 2020</t>
        </is>
      </c>
    </row>
    <row r="2">
      <c r="A2" s="3" t="inlineStr">
        <is>
          <t>Short-term Debt [Line Items]</t>
        </is>
      </c>
    </row>
    <row r="3">
      <c r="A3" s="4" t="inlineStr">
        <is>
          <t>Senior unsecured note</t>
        </is>
      </c>
      <c r="E3" s="6" t="n">
        <v>2000000</v>
      </c>
    </row>
    <row r="4">
      <c r="A4" s="4" t="inlineStr">
        <is>
          <t>Notes payable description</t>
        </is>
      </c>
      <c r="E4" s="4" t="inlineStr">
        <is>
          <t>The Company and the Theodore Stern Revocable Trust, the ("Stern Trust") entered an Amended and Restated Promissory Note (the "Restated Stern Note") providing that the $2,000,000 Note will be due and payable on the same terms (bearing interest at 15% per annum) and on the same maturity date as the 2020 Notes and that the interest due under the Note as of January 31, 2020 in the amount of $662,000 will remain due and payable on the same terms as exist in the Note prior to modification provided that the maturity of such interest shall be extended to the same maturity date as the 2020 Notes detailed in Note 7. The Company accounted for the Restated Stern Note as an extinguishment of the Note and recorded a charge of $985,000 included in Other expenses in accompanying condensed consolidated statements of operations.</t>
        </is>
      </c>
    </row>
    <row r="5">
      <c r="A5" s="4" t="inlineStr">
        <is>
          <t>Senior Unsecured Note [Member]</t>
        </is>
      </c>
    </row>
    <row r="6">
      <c r="A6" s="3" t="inlineStr">
        <is>
          <t>Short-term Debt [Line Items]</t>
        </is>
      </c>
    </row>
    <row r="7">
      <c r="A7" s="4" t="inlineStr">
        <is>
          <t>Debt term</t>
        </is>
      </c>
      <c r="C7" s="4" t="inlineStr">
        <is>
          <t>2 years</t>
        </is>
      </c>
    </row>
    <row r="8">
      <c r="A8" s="4" t="inlineStr">
        <is>
          <t>Interest rate</t>
        </is>
      </c>
      <c r="D8" s="4" t="inlineStr">
        <is>
          <t>1.00%</t>
        </is>
      </c>
    </row>
    <row r="9">
      <c r="A9" s="4" t="inlineStr">
        <is>
          <t>Debt discount</t>
        </is>
      </c>
      <c r="C9" s="6" t="n">
        <v>830018</v>
      </c>
    </row>
    <row r="10">
      <c r="A10" s="4" t="inlineStr">
        <is>
          <t>Debt issuance costs consisting value</t>
        </is>
      </c>
      <c r="C10" s="6" t="n">
        <v>306000</v>
      </c>
    </row>
    <row r="11">
      <c r="A11" s="4" t="inlineStr">
        <is>
          <t>Debt issuance costs consisting shares</t>
        </is>
      </c>
      <c r="C11" s="5" t="n">
        <v>1020000</v>
      </c>
    </row>
    <row r="12">
      <c r="A12" s="4" t="inlineStr">
        <is>
          <t>Common stock issued to the noteholder</t>
        </is>
      </c>
      <c r="B12" s="6" t="n">
        <v>1500000</v>
      </c>
    </row>
    <row r="13">
      <c r="A13" s="4" t="inlineStr">
        <is>
          <t>Face amount</t>
        </is>
      </c>
      <c r="C13" s="6" t="n">
        <v>3000000</v>
      </c>
    </row>
    <row r="14">
      <c r="A14" s="4" t="inlineStr">
        <is>
          <t>Cash fee</t>
        </is>
      </c>
      <c r="C14" s="5" t="n">
        <v>120000</v>
      </c>
    </row>
    <row r="15">
      <c r="A15" s="4" t="inlineStr">
        <is>
          <t>Common stock issues value</t>
        </is>
      </c>
      <c r="C15" s="6" t="n">
        <v>1147500</v>
      </c>
    </row>
    <row r="16">
      <c r="A16" s="4" t="inlineStr">
        <is>
          <t>Common stock issues shares</t>
        </is>
      </c>
      <c r="C16" s="5" t="n">
        <v>4500000</v>
      </c>
    </row>
    <row r="17">
      <c r="A17" s="4" t="inlineStr">
        <is>
          <t>Loan amount</t>
        </is>
      </c>
      <c r="D17" s="6" t="n">
        <v>485760</v>
      </c>
    </row>
    <row r="18">
      <c r="A18" s="4" t="inlineStr">
        <is>
          <t>Maturity date</t>
        </is>
      </c>
      <c r="D18" s="4" t="inlineStr">
        <is>
          <t>May 5,
		2022</t>
        </is>
      </c>
    </row>
    <row r="19">
      <c r="A19" s="4" t="inlineStr">
        <is>
          <t>Vehicle [Member]</t>
        </is>
      </c>
    </row>
    <row r="20">
      <c r="A20" s="3" t="inlineStr">
        <is>
          <t>Short-term Debt [Line Items]</t>
        </is>
      </c>
    </row>
    <row r="21">
      <c r="A21" s="4" t="inlineStr">
        <is>
          <t>Debt term</t>
        </is>
      </c>
      <c r="E21" s="4" t="inlineStr">
        <is>
          <t>36 months</t>
        </is>
      </c>
    </row>
    <row r="22">
      <c r="A22" s="4" t="inlineStr">
        <is>
          <t>Interest rate</t>
        </is>
      </c>
      <c r="E22" s="4" t="inlineStr">
        <is>
          <t>10.80%</t>
        </is>
      </c>
    </row>
    <row r="23">
      <c r="A23" s="4" t="inlineStr">
        <is>
          <t>Monthly payments</t>
        </is>
      </c>
      <c r="E23" s="6" t="n">
        <v>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CONVERTIBLE NOTES PAYABLE (Details)</t>
        </is>
      </c>
      <c r="B1" s="2" t="inlineStr">
        <is>
          <t>Sep. 30, 2020USD ($)</t>
        </is>
      </c>
    </row>
    <row r="2">
      <c r="A2" s="4" t="inlineStr">
        <is>
          <t>Convertible notes payable</t>
        </is>
      </c>
      <c r="B2" s="6" t="n">
        <v>5682258</v>
      </c>
    </row>
    <row r="3">
      <c r="A3" s="4" t="inlineStr">
        <is>
          <t>Unamortized discount on convertible notes</t>
        </is>
      </c>
      <c r="B3" s="5" t="n">
        <v>-600024</v>
      </c>
    </row>
    <row r="4">
      <c r="A4" s="4" t="inlineStr">
        <is>
          <t>Unamortized debt issuance costs</t>
        </is>
      </c>
      <c r="B4" s="5" t="n">
        <v>-72718</v>
      </c>
    </row>
    <row r="5">
      <c r="A5" s="4" t="inlineStr">
        <is>
          <t>8% convertible notes payable issued December 2019 [Member]</t>
        </is>
      </c>
    </row>
    <row r="6">
      <c r="A6" s="4" t="inlineStr">
        <is>
          <t>Convertible notes payable</t>
        </is>
      </c>
      <c r="B6" s="5" t="n">
        <v>428000</v>
      </c>
    </row>
    <row r="7">
      <c r="A7" s="4" t="inlineStr">
        <is>
          <t>15% convertible notes payable issued February 2020 [Member]</t>
        </is>
      </c>
    </row>
    <row r="8">
      <c r="A8" s="4" t="inlineStr">
        <is>
          <t>Convertible notes payable</t>
        </is>
      </c>
      <c r="B8" s="5" t="n">
        <v>5265000</v>
      </c>
    </row>
    <row r="9">
      <c r="A9" s="4" t="inlineStr">
        <is>
          <t>10% convertible notes payable issued February 2020 [Member]</t>
        </is>
      </c>
    </row>
    <row r="10">
      <c r="A10" s="4" t="inlineStr">
        <is>
          <t>Convertible notes payable</t>
        </is>
      </c>
      <c r="B10" s="6" t="n">
        <v>66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CONVERTIBLE NOTES PAYABLE (Details 1)</t>
        </is>
      </c>
      <c r="B1" s="2" t="inlineStr">
        <is>
          <t>Sep. 30, 2020USD ($)</t>
        </is>
      </c>
    </row>
    <row r="2">
      <c r="A2" s="3" t="inlineStr">
        <is>
          <t>Debt Disclosure [Abstract]</t>
        </is>
      </c>
    </row>
    <row r="3">
      <c r="A3" s="4" t="inlineStr">
        <is>
          <t>2020</t>
        </is>
      </c>
      <c r="B3" s="4" t="inlineStr">
        <is>
          <t xml:space="preserve"> </t>
        </is>
      </c>
    </row>
    <row r="4">
      <c r="A4" s="4" t="inlineStr">
        <is>
          <t>2021</t>
        </is>
      </c>
      <c r="B4" s="4" t="inlineStr">
        <is>
          <t xml:space="preserve"> </t>
        </is>
      </c>
    </row>
    <row r="5">
      <c r="A5" s="4" t="inlineStr">
        <is>
          <t>2022</t>
        </is>
      </c>
      <c r="B5" s="5" t="n">
        <v>6355000</v>
      </c>
    </row>
    <row r="6">
      <c r="A6" s="4" t="inlineStr">
        <is>
          <t>Total convertible notes payable</t>
        </is>
      </c>
      <c r="B6" s="6" t="n">
        <v>63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ther Comprehensive Income [Abstract]</t>
        </is>
      </c>
    </row>
    <row r="4">
      <c r="A4" s="4" t="inlineStr">
        <is>
          <t>Net Loss</t>
        </is>
      </c>
      <c r="B4" s="6" t="n">
        <v>-1918239</v>
      </c>
      <c r="C4" s="6" t="n">
        <v>-2358236</v>
      </c>
      <c r="D4" s="6" t="n">
        <v>-9217108</v>
      </c>
      <c r="E4" s="6" t="n">
        <v>-6796766</v>
      </c>
    </row>
    <row r="5">
      <c r="A5" s="4" t="inlineStr">
        <is>
          <t>Foreign currency translation gain (loss)</t>
        </is>
      </c>
      <c r="B5" s="5" t="n">
        <v>29057</v>
      </c>
      <c r="C5" s="5" t="n">
        <v>-26047</v>
      </c>
      <c r="D5" s="5" t="n">
        <v>-6972</v>
      </c>
      <c r="E5" s="5" t="n">
        <v>-12345</v>
      </c>
    </row>
    <row r="6">
      <c r="A6" s="4" t="inlineStr">
        <is>
          <t>Comprehensive loss</t>
        </is>
      </c>
      <c r="B6" s="6" t="n">
        <v>-1889182</v>
      </c>
      <c r="C6" s="6" t="n">
        <v>-2384283</v>
      </c>
      <c r="D6" s="6" t="n">
        <v>-9224080</v>
      </c>
      <c r="E6" s="6" t="n">
        <v>-68091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80" customWidth="1" min="5" max="5"/>
    <col width="14" customWidth="1" min="6" max="6"/>
  </cols>
  <sheetData>
    <row r="1">
      <c r="A1" s="1" t="inlineStr">
        <is>
          <t>CONVERTIBLE NOTES PAYABLE (Details Narrative) - USD ($)</t>
        </is>
      </c>
      <c r="B1" s="2" t="inlineStr">
        <is>
          <t>Dec. 13, 2019</t>
        </is>
      </c>
      <c r="C1" s="2" t="inlineStr">
        <is>
          <t>Feb. 29, 2020</t>
        </is>
      </c>
      <c r="D1" s="2" t="inlineStr">
        <is>
          <t>Feb. 14, 2020</t>
        </is>
      </c>
      <c r="E1" s="2" t="inlineStr">
        <is>
          <t>Sep. 30, 2020</t>
        </is>
      </c>
      <c r="F1" s="2" t="inlineStr">
        <is>
          <t>Dec. 31, 2019</t>
        </is>
      </c>
    </row>
    <row r="2">
      <c r="A2" s="4" t="inlineStr">
        <is>
          <t>Convertible notes aggregate amount</t>
        </is>
      </c>
      <c r="E2" s="6" t="n">
        <v>5682258</v>
      </c>
      <c r="F2" s="6" t="n">
        <v>428000</v>
      </c>
    </row>
    <row r="3">
      <c r="A3" s="4" t="inlineStr">
        <is>
          <t>Interest rate</t>
        </is>
      </c>
      <c r="D3" s="4" t="inlineStr">
        <is>
          <t>15.00%</t>
        </is>
      </c>
      <c r="E3" s="4" t="inlineStr">
        <is>
          <t>15.00%</t>
        </is>
      </c>
    </row>
    <row r="4">
      <c r="A4" s="4" t="inlineStr">
        <is>
          <t>Convertible note description</t>
        </is>
      </c>
      <c r="E4" s="4" t="inlineStr">
        <is>
          <t>If the Company prepays all or a portion of the 2020 Note prior to the one-year anniversary of the 2020 Note issuance date (the ("2020 Note Anniversary"), then the Company will be required to pay interest on the principal prepaid or paid at maturity through the 2020 Note Anniversary. Further, upon maturity or in the event of default and/or bankruptcy of the 2020 Notes, the Company will be required to pay 150% of the principal due under the 2020 Notes.</t>
        </is>
      </c>
    </row>
    <row r="5">
      <c r="A5" s="4" t="inlineStr">
        <is>
          <t>Aggregate amount</t>
        </is>
      </c>
      <c r="D5" s="6" t="n">
        <v>1510000</v>
      </c>
    </row>
    <row r="6">
      <c r="A6" s="4" t="inlineStr">
        <is>
          <t>Principal amount</t>
        </is>
      </c>
      <c r="E6" s="6" t="n">
        <v>50000</v>
      </c>
    </row>
    <row r="7">
      <c r="A7" s="4" t="inlineStr">
        <is>
          <t>Principal prepaid amount</t>
        </is>
      </c>
      <c r="E7" s="4" t="inlineStr">
        <is>
          <t>150.00%</t>
        </is>
      </c>
    </row>
    <row r="8">
      <c r="A8" s="4" t="inlineStr">
        <is>
          <t>Required to pay</t>
        </is>
      </c>
      <c r="E8" s="4" t="inlineStr">
        <is>
          <t>150.00%</t>
        </is>
      </c>
    </row>
    <row r="9">
      <c r="A9" s="4" t="inlineStr">
        <is>
          <t>Conversion price per share</t>
        </is>
      </c>
      <c r="E9" s="8" t="n">
        <v>0.2</v>
      </c>
    </row>
    <row r="10">
      <c r="A10" s="4" t="inlineStr">
        <is>
          <t>Weighted average price, description</t>
        </is>
      </c>
      <c r="E10" s="4" t="inlineStr">
        <is>
          <t>If the Company's volume weighted average price for any preceding 20-day period is equal to or greater than $0.30.</t>
        </is>
      </c>
    </row>
    <row r="11">
      <c r="A11" s="4" t="inlineStr">
        <is>
          <t>Amendment agreement, description</t>
        </is>
      </c>
      <c r="C11" s="4" t="inlineStr">
        <is>
          <t>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t>
        </is>
      </c>
      <c r="E11" s="4" t="inlineStr">
        <is>
          <t>The Company's subsidiaries, entered into a security agreement with the 2020 Note Investors ("Security Agreement"), the holders of the 8% Notes and the Stern Trust, which is the holder of the Promissory Note in the principal amount of $2,000,000 (the "Stern Note"). The Security Agreement provides that until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The Security Agreement permits sales of assets up to a value of $1,000,000 which proceeds may be used for working capital purposes and the secured parties will take such steps as may be reasonably necessary to release its security interest and enable such sales in such circumstances. Each of the secured parties appointed Mr. Stern and a third-party investor as joint collateral agents. Mr. Stern, a director of the Company, is the trustee of the Stern Trust.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t>
        </is>
      </c>
    </row>
    <row r="12">
      <c r="A12" s="4" t="inlineStr">
        <is>
          <t>Cash fee of approximately</t>
        </is>
      </c>
      <c r="E12" s="6" t="n">
        <v>104800</v>
      </c>
    </row>
    <row r="13">
      <c r="A13" s="4" t="inlineStr">
        <is>
          <t>Warrant holders participated, description</t>
        </is>
      </c>
      <c r="E13" s="4" t="inlineStr">
        <is>
          <t>The Exercise Price (as defined therein) to $0.06 per share, providing that such warrant holders invested a minimum $100,000 in the 2020 Note private offering. As a result, a portion of the 2015 Warrant holders participated in the 2020 Note offering and the Company extended the exercise period two years for the 2015 Warrants representing the right to acquire 6,380,000 shares of common stock. The fair market value of the modification of warrants extended was approximately $95,000. Vista Associates, L.P. ("Vista") of which, Mr. Selzer, a director of the Company is the General Partner, held 2015 Warrants to acquire 880,000 shares of common stock, which were also extended as a result of his investment and in June 2020, Vista exercised its 2015 Warrants and converted into 880,000 shares of common stock.</t>
        </is>
      </c>
    </row>
    <row r="14">
      <c r="A14" s="4" t="inlineStr">
        <is>
          <t>Investor [Member]</t>
        </is>
      </c>
    </row>
    <row r="15">
      <c r="A15" s="4" t="inlineStr">
        <is>
          <t>Convertible notes aggregate amount</t>
        </is>
      </c>
      <c r="B15" s="6" t="n">
        <v>428000</v>
      </c>
    </row>
    <row r="16">
      <c r="A16" s="4" t="inlineStr">
        <is>
          <t>Interest rate</t>
        </is>
      </c>
      <c r="B16" s="4" t="inlineStr">
        <is>
          <t>8.00%</t>
        </is>
      </c>
    </row>
    <row r="17">
      <c r="A17" s="4" t="inlineStr">
        <is>
          <t>Notes maturity date</t>
        </is>
      </c>
      <c r="B17" s="4" t="inlineStr">
        <is>
          <t>Nov. 30,
		2021</t>
        </is>
      </c>
    </row>
    <row r="18">
      <c r="A18" s="4" t="inlineStr">
        <is>
          <t>Convertible note description</t>
        </is>
      </c>
      <c r="B18" s="4" t="inlineStr">
        <is>
          <t>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t>
        </is>
      </c>
    </row>
    <row r="19">
      <c r="A19" s="4" t="inlineStr">
        <is>
          <t>Philip D. Beck [Member]</t>
        </is>
      </c>
    </row>
    <row r="20">
      <c r="A20" s="4" t="inlineStr">
        <is>
          <t>Consideration amount</t>
        </is>
      </c>
      <c r="D20" s="5" t="n">
        <v>50000</v>
      </c>
    </row>
    <row r="21">
      <c r="A21" s="4" t="inlineStr">
        <is>
          <t>Principal amount</t>
        </is>
      </c>
      <c r="D21" s="5" t="n">
        <v>50000</v>
      </c>
    </row>
    <row r="22">
      <c r="A22" s="4" t="inlineStr">
        <is>
          <t>Theodore Stern [Member]</t>
        </is>
      </c>
    </row>
    <row r="23">
      <c r="A23" s="4" t="inlineStr">
        <is>
          <t>Consideration amount</t>
        </is>
      </c>
      <c r="D23" s="5" t="n">
        <v>50000</v>
      </c>
    </row>
    <row r="24">
      <c r="A24" s="4" t="inlineStr">
        <is>
          <t>Principal amount</t>
        </is>
      </c>
      <c r="D24" s="5" t="n">
        <v>50000</v>
      </c>
    </row>
    <row r="25">
      <c r="A25" s="4" t="inlineStr">
        <is>
          <t>Herbert Selzer [Member]</t>
        </is>
      </c>
    </row>
    <row r="26">
      <c r="A26" s="4" t="inlineStr">
        <is>
          <t>Consideration amount</t>
        </is>
      </c>
      <c r="D26" s="5" t="n">
        <v>100000</v>
      </c>
    </row>
    <row r="27">
      <c r="A27" s="4" t="inlineStr">
        <is>
          <t>Principal amount</t>
        </is>
      </c>
      <c r="D27" s="5" t="n">
        <v>100000</v>
      </c>
    </row>
    <row r="28">
      <c r="A28" s="4" t="inlineStr">
        <is>
          <t>Mr. Selzer [Member]</t>
        </is>
      </c>
    </row>
    <row r="29">
      <c r="A29" s="4" t="inlineStr">
        <is>
          <t>Principal amount</t>
        </is>
      </c>
      <c r="D29" s="6"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3" customWidth="1" min="1" max="1"/>
    <col width="80" customWidth="1" min="2" max="2"/>
    <col width="13" customWidth="1" min="3" max="3"/>
    <col width="80" customWidth="1" min="4" max="4"/>
    <col width="14" customWidth="1" min="5" max="5"/>
    <col width="14" customWidth="1" min="6" max="6"/>
  </cols>
  <sheetData>
    <row r="1">
      <c r="A1" s="1" t="inlineStr">
        <is>
          <t>RELATED PARTY TRANSACTIONS (Details) - USD ($)</t>
        </is>
      </c>
      <c r="B1" s="2" t="inlineStr">
        <is>
          <t>1 Months Ended</t>
        </is>
      </c>
      <c r="D1" s="2" t="inlineStr">
        <is>
          <t>9 Months Ended</t>
        </is>
      </c>
    </row>
    <row r="2">
      <c r="B2" s="2" t="inlineStr">
        <is>
          <t>Jun. 30, 2020</t>
        </is>
      </c>
      <c r="C2" s="2" t="inlineStr">
        <is>
          <t>May 22, 2020</t>
        </is>
      </c>
      <c r="D2" s="2" t="inlineStr">
        <is>
          <t>Sep. 30, 2020</t>
        </is>
      </c>
      <c r="E2" s="2" t="inlineStr">
        <is>
          <t>Sep. 30, 2019</t>
        </is>
      </c>
      <c r="F2" s="2" t="inlineStr">
        <is>
          <t>Sep. 29, 2017</t>
        </is>
      </c>
    </row>
    <row r="3">
      <c r="A3" s="3" t="inlineStr">
        <is>
          <t>Related Party Transactions (Textual)</t>
        </is>
      </c>
    </row>
    <row r="4">
      <c r="A4" s="4" t="inlineStr">
        <is>
          <t>Restricted common stock</t>
        </is>
      </c>
      <c r="F4" s="5" t="n">
        <v>15000000</v>
      </c>
    </row>
    <row r="5">
      <c r="A5" s="4" t="inlineStr">
        <is>
          <t>Rent paid</t>
        </is>
      </c>
      <c r="D5" s="6" t="n">
        <v>45000</v>
      </c>
      <c r="E5" s="6" t="n">
        <v>66825</v>
      </c>
    </row>
    <row r="6">
      <c r="A6" s="4" t="inlineStr">
        <is>
          <t>Severance cost</t>
        </is>
      </c>
      <c r="C6" s="6" t="n">
        <v>350000</v>
      </c>
    </row>
    <row r="7">
      <c r="A7" s="4" t="inlineStr">
        <is>
          <t>Subscription Agreement [Member]</t>
        </is>
      </c>
    </row>
    <row r="8">
      <c r="A8" s="3" t="inlineStr">
        <is>
          <t>Related Party Transactions (Textual)</t>
        </is>
      </c>
    </row>
    <row r="9">
      <c r="A9" s="4" t="inlineStr">
        <is>
          <t>Number of common stock purchased, shares</t>
        </is>
      </c>
      <c r="B9" s="5" t="n">
        <v>714285</v>
      </c>
    </row>
    <row r="10">
      <c r="A10" s="4" t="inlineStr">
        <is>
          <t>Common stock issues value</t>
        </is>
      </c>
      <c r="B10" s="6" t="n">
        <v>50000</v>
      </c>
    </row>
    <row r="11">
      <c r="A11" s="4" t="inlineStr">
        <is>
          <t>New Office Facilities [Member] | Long Beach, New York [Member]</t>
        </is>
      </c>
    </row>
    <row r="12">
      <c r="A12" s="3" t="inlineStr">
        <is>
          <t>Related Party Transactions (Textual)</t>
        </is>
      </c>
    </row>
    <row r="13">
      <c r="A13" s="4" t="inlineStr">
        <is>
          <t>Additional monthly rental payments, description</t>
        </is>
      </c>
      <c r="D13" s="4" t="inlineStr">
        <is>
          <t>The Company rents office space in Long Beach, New York at a monthly cost of $5,000 (as of January 1, 2020). The rent was reduced to $2,500 per month beginning October 1, 2020. The agreement is month to month and can be terminated on 30 days’ notice.</t>
        </is>
      </c>
    </row>
    <row r="14">
      <c r="A14" s="4" t="inlineStr">
        <is>
          <t>Network 1 Financial Securities, Inc., [Member]</t>
        </is>
      </c>
    </row>
    <row r="15">
      <c r="A15" s="3" t="inlineStr">
        <is>
          <t>Related Party Transactions (Textual)</t>
        </is>
      </c>
    </row>
    <row r="16">
      <c r="A16" s="4" t="inlineStr">
        <is>
          <t>Fees incurred</t>
        </is>
      </c>
      <c r="D16" s="6" t="n">
        <v>104800</v>
      </c>
    </row>
    <row r="17">
      <c r="A17" s="4" t="inlineStr">
        <is>
          <t>Convertible Notes Payable [Member]</t>
        </is>
      </c>
    </row>
    <row r="18">
      <c r="A18" s="3" t="inlineStr">
        <is>
          <t>Related Party Transactions (Textual)</t>
        </is>
      </c>
    </row>
    <row r="19">
      <c r="A19" s="4" t="inlineStr">
        <is>
          <t>Convertible notes payable, description</t>
        </is>
      </c>
      <c r="D19" s="4" t="inlineStr">
        <is>
          <t>The Company and the Stern Trust entered the Restated Stern Note providing that the $2,000,000 principal of the Stern Note will be due and payable on the same terms (bearing interest at 15% per annum) and on the same maturity date as the 2020 Notes and subject to the same Security Agreement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The Restated Stern Note includes a 50% repayment premium. Mr. Stern, the Trustee of the Stern Trust also entered into the Security Agreement as one of the joint collateral agents.</t>
        </is>
      </c>
    </row>
    <row r="20">
      <c r="A20" s="4" t="inlineStr">
        <is>
          <t>Mr. Phillip Kumnick [Member]</t>
        </is>
      </c>
    </row>
    <row r="21">
      <c r="A21" s="3" t="inlineStr">
        <is>
          <t>Related Party Transactions (Textual)</t>
        </is>
      </c>
    </row>
    <row r="22">
      <c r="A22" s="4" t="inlineStr">
        <is>
          <t>Related party transactions, description</t>
        </is>
      </c>
      <c r="D22" s="4" t="inlineStr">
        <is>
          <t>Mr. Kumnick will earn an initial base salary of $250,000 per annum subject to review after one year. Mr. Kumnick was granted options to acquire 33,333,334 shares of common stock of which 20% vest at grant and the balance vest subject to performance conditions. Mr. Broenniman will earn an initial base salary of $175,000 per annum subject to review after one year. Mr. Broenniman was granted options to acquire 16,666,666 shares of common stock of which 20% vest at grant and the balance vest subject to performance conditions.</t>
        </is>
      </c>
    </row>
    <row r="23">
      <c r="A23" s="4" t="inlineStr">
        <is>
          <t>Herbert Selzer [Member] | Convertible Notes Payable [Member]</t>
        </is>
      </c>
    </row>
    <row r="24">
      <c r="A24" s="3" t="inlineStr">
        <is>
          <t>Related Party Transactions (Textual)</t>
        </is>
      </c>
    </row>
    <row r="25">
      <c r="A25" s="4" t="inlineStr">
        <is>
          <t>Related party transactions, description</t>
        </is>
      </c>
      <c r="D25" s="4" t="inlineStr">
        <is>
          <t>The Company, invested $50,000 each in consideration of the 2020 Notes. Another director, Herbert Selzer invested $100,000 in consideration of a 2020 Note in the principal amount of $100,000. Vista held 880,000 2015 Warrants, which were also extended as a result of Mr. Selzer's investment and as noted above were exercised for cash on June 30, 2020.</t>
        </is>
      </c>
    </row>
    <row r="26">
      <c r="A26" s="4" t="inlineStr">
        <is>
          <t>Common Stock [Member]</t>
        </is>
      </c>
    </row>
    <row r="27">
      <c r="A27" s="3" t="inlineStr">
        <is>
          <t>Related Party Transactions (Textual)</t>
        </is>
      </c>
    </row>
    <row r="28">
      <c r="A28" s="4" t="inlineStr">
        <is>
          <t>Restricted common stock</t>
        </is>
      </c>
      <c r="D28" s="5" t="n">
        <v>3000000</v>
      </c>
    </row>
    <row r="29">
      <c r="A29" s="4" t="inlineStr">
        <is>
          <t>Number of common stock purchased, shares</t>
        </is>
      </c>
      <c r="D29" s="5" t="n">
        <v>106000</v>
      </c>
    </row>
    <row r="30">
      <c r="A30" s="4" t="inlineStr">
        <is>
          <t>Common stock issues value</t>
        </is>
      </c>
      <c r="D30" s="6" t="n">
        <v>50000</v>
      </c>
    </row>
    <row r="31">
      <c r="A31" s="4" t="inlineStr">
        <is>
          <t>Common Stock [Member] | Mr. Phillip Kumnick [Member]</t>
        </is>
      </c>
    </row>
    <row r="32">
      <c r="A32" s="3" t="inlineStr">
        <is>
          <t>Related Party Transactions (Textual)</t>
        </is>
      </c>
    </row>
    <row r="33">
      <c r="A33" s="4" t="inlineStr">
        <is>
          <t>Restricted common stock</t>
        </is>
      </c>
      <c r="D33" s="5" t="n">
        <v>1500000</v>
      </c>
    </row>
    <row r="34">
      <c r="A34" s="4" t="inlineStr">
        <is>
          <t>Common Stock [Member] | Mr. Philip Broenniman [Member]</t>
        </is>
      </c>
    </row>
    <row r="35">
      <c r="A35" s="3" t="inlineStr">
        <is>
          <t>Related Party Transactions (Textual)</t>
        </is>
      </c>
    </row>
    <row r="36">
      <c r="A36" s="4" t="inlineStr">
        <is>
          <t>Restricted common stock</t>
        </is>
      </c>
      <c r="D36" s="5" t="n">
        <v>1500000</v>
      </c>
    </row>
    <row r="37">
      <c r="A37" s="4" t="inlineStr">
        <is>
          <t>Warrants [Member] | Herbert Selzer [Member]</t>
        </is>
      </c>
    </row>
    <row r="38">
      <c r="A38" s="3" t="inlineStr">
        <is>
          <t>Related Party Transactions (Textual)</t>
        </is>
      </c>
    </row>
    <row r="39">
      <c r="A39" s="4" t="inlineStr">
        <is>
          <t>Warrants exercise price per share, description</t>
        </is>
      </c>
      <c r="B39" s="4" t="inlineStr">
        <is>
          <t>Company entered into and consummated a private transaction pursuant to which a portion of the Company's warrants exercisable at per share price of $0.06 (the "$0.06 Warrants") were exercised. In addition, the holders that exercised the $0.06 Warrants also received a $0.15 Warrant for every two $0.06 Warrants exercised.</t>
        </is>
      </c>
    </row>
    <row r="40">
      <c r="A40" s="4" t="inlineStr">
        <is>
          <t>Private transaction, description</t>
        </is>
      </c>
      <c r="B40" s="4" t="inlineStr">
        <is>
          <t>Vista Associates, L.P., ("Vista") of which, Mr. Herbert Selzer a director of the Company, is the General Partner, participated in the private transaction resulting in the issuance of 880,000 shares of common stock and 440,000 $0.15 Warrants, in consideration of $52,800.</t>
        </is>
      </c>
    </row>
    <row r="41">
      <c r="A41" s="4" t="inlineStr">
        <is>
          <t>Warrants [Member] | Theodore Stern [Member]</t>
        </is>
      </c>
    </row>
    <row r="42">
      <c r="A42" s="3" t="inlineStr">
        <is>
          <t>Related Party Transactions (Textual)</t>
        </is>
      </c>
    </row>
    <row r="43">
      <c r="A43" s="4" t="inlineStr">
        <is>
          <t>Warrants exercise price per share, description</t>
        </is>
      </c>
      <c r="B43" s="4" t="inlineStr">
        <is>
          <t>On June 30, 2020, Company entered into and consummated a private transaction pursuant to which a portion of the Company's warrants exercisable at per share price of $0.10 (the "$0.10 Warrants") were exercised for cash at an exercise price of $0.07 per share. In addition, the holders that exercised the $0.10 Warrants received a warrant exercisable for two years to acquire one share of common stock at an exercise price of $0.15 per share (the $0.15 Warrants") for every four $0.10 Warrants exercised.</t>
        </is>
      </c>
    </row>
    <row r="44">
      <c r="A44" s="4" t="inlineStr">
        <is>
          <t>Private transaction, description</t>
        </is>
      </c>
      <c r="B44" s="4" t="inlineStr">
        <is>
          <t>Mr. Theodore Stern, a director of the Company, participated in the private transaction resulting in the issuance of 1,000,000 shares of common stock and 250,000 $0.15 Warrants in consideration of $70,000; and Varana Capital Focused, LP ("VCFLP"), participated in the private transaction resulting in the issuance of 3,716,667 shares of common stock and 929,167 $0.15 Warrants, in consideration of $260,167. Mr. Philip Broenniman, a director, the President and COO of the Company is the investment manager of VCFLP.</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0" customWidth="1" min="2" max="2"/>
  </cols>
  <sheetData>
    <row r="1">
      <c r="A1" s="1" t="inlineStr">
        <is>
          <t>STOCKHOLDER'S EQUITY (Details)</t>
        </is>
      </c>
      <c r="B1" s="2" t="inlineStr">
        <is>
          <t>9 Months Ended</t>
        </is>
      </c>
    </row>
    <row r="2">
      <c r="B2" s="2" t="inlineStr">
        <is>
          <t>Sep. 30, 2020$ / sharesshares</t>
        </is>
      </c>
    </row>
    <row r="3">
      <c r="A3" s="3" t="inlineStr">
        <is>
          <t>Number of Shares</t>
        </is>
      </c>
    </row>
    <row r="4">
      <c r="A4" s="4" t="inlineStr">
        <is>
          <t>Outstanding balance at beginning | shares</t>
        </is>
      </c>
      <c r="B4" s="5" t="n">
        <v>47453227</v>
      </c>
    </row>
    <row r="5">
      <c r="A5" s="4" t="inlineStr">
        <is>
          <t>Granted | shares</t>
        </is>
      </c>
      <c r="B5" s="5" t="n">
        <v>7458085</v>
      </c>
    </row>
    <row r="6">
      <c r="A6" s="4" t="inlineStr">
        <is>
          <t>Exercised/Cancelled | shares</t>
        </is>
      </c>
      <c r="B6" s="5" t="n">
        <v>-28159533</v>
      </c>
    </row>
    <row r="7">
      <c r="A7" s="4" t="inlineStr">
        <is>
          <t>Outstanding balance at ending | shares</t>
        </is>
      </c>
      <c r="B7" s="5" t="n">
        <v>26751779</v>
      </c>
    </row>
    <row r="8">
      <c r="A8" s="4" t="inlineStr">
        <is>
          <t>Beginning Balance Outstanding | $ / shares</t>
        </is>
      </c>
      <c r="B8" s="8" t="n">
        <v>0.08</v>
      </c>
    </row>
    <row r="9">
      <c r="A9" s="4" t="inlineStr">
        <is>
          <t>Granted | $ / shares</t>
        </is>
      </c>
      <c r="B9" s="9" t="n">
        <v>0.15</v>
      </c>
    </row>
    <row r="10">
      <c r="A10" s="4" t="inlineStr">
        <is>
          <t>Exercised/Cancelled | $ / shares</t>
        </is>
      </c>
      <c r="B10" s="9" t="n">
        <v>0.06</v>
      </c>
    </row>
    <row r="11">
      <c r="A11" s="4" t="inlineStr">
        <is>
          <t>Ending Balance Outstanding | $ / shares</t>
        </is>
      </c>
      <c r="B11" s="8" t="n">
        <v>0.12</v>
      </c>
    </row>
    <row r="12">
      <c r="A12" s="3" t="inlineStr">
        <is>
          <t>Weighted Average Remaining Life</t>
        </is>
      </c>
    </row>
    <row r="13">
      <c r="A13" s="4" t="inlineStr">
        <is>
          <t>Beginning Balance Outstanding</t>
        </is>
      </c>
      <c r="B13" s="4" t="inlineStr">
        <is>
          <t>1 year 4 months 24 days</t>
        </is>
      </c>
    </row>
    <row r="14">
      <c r="A14" s="4" t="inlineStr">
        <is>
          <t>Granted</t>
        </is>
      </c>
      <c r="B14" s="4" t="inlineStr">
        <is>
          <t>2 years</t>
        </is>
      </c>
    </row>
    <row r="15">
      <c r="A15" s="4" t="inlineStr">
        <is>
          <t>Exercised/Cancelled</t>
        </is>
      </c>
      <c r="B15" s="4" t="inlineStr">
        <is>
          <t>9 months 18 days</t>
        </is>
      </c>
    </row>
    <row r="16">
      <c r="A16" s="4" t="inlineStr">
        <is>
          <t>Ending Balance Outstanding</t>
        </is>
      </c>
      <c r="B16" s="4" t="inlineStr">
        <is>
          <t>1 year 3 months 19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STOCKHOLDER'S EQUITY (Details 1)</t>
        </is>
      </c>
      <c r="B1" s="2" t="inlineStr">
        <is>
          <t>9 Months Ended</t>
        </is>
      </c>
    </row>
    <row r="2">
      <c r="B2" s="2" t="inlineStr">
        <is>
          <t>Sep. 30, 2020</t>
        </is>
      </c>
    </row>
    <row r="3">
      <c r="A3" s="3" t="inlineStr">
        <is>
          <t>Share-based Compensation Arrangement by Share-based Payment Award [Line Items]</t>
        </is>
      </c>
    </row>
    <row r="4">
      <c r="A4" s="4" t="inlineStr">
        <is>
          <t>Expected Term</t>
        </is>
      </c>
      <c r="B4" s="4" t="inlineStr">
        <is>
          <t>5 years</t>
        </is>
      </c>
    </row>
    <row r="5">
      <c r="A5" s="4" t="inlineStr">
        <is>
          <t>Dividend Rate</t>
        </is>
      </c>
      <c r="B5" s="4" t="inlineStr">
        <is>
          <t>0.00%</t>
        </is>
      </c>
    </row>
    <row r="6">
      <c r="A6" s="4" t="inlineStr">
        <is>
          <t>Minimum [Member]</t>
        </is>
      </c>
    </row>
    <row r="7">
      <c r="A7" s="3" t="inlineStr">
        <is>
          <t>Share-based Compensation Arrangement by Share-based Payment Award [Line Items]</t>
        </is>
      </c>
    </row>
    <row r="8">
      <c r="A8" s="4" t="inlineStr">
        <is>
          <t>Expected Volatility</t>
        </is>
      </c>
      <c r="B8" s="4" t="inlineStr">
        <is>
          <t>68.00%</t>
        </is>
      </c>
    </row>
    <row r="9">
      <c r="A9" s="4" t="inlineStr">
        <is>
          <t>Risk Free Rate</t>
        </is>
      </c>
      <c r="B9" s="4" t="inlineStr">
        <is>
          <t>0.30%</t>
        </is>
      </c>
    </row>
    <row r="10">
      <c r="A10" s="4" t="inlineStr">
        <is>
          <t>Maximum[Member]</t>
        </is>
      </c>
    </row>
    <row r="11">
      <c r="A11" s="3" t="inlineStr">
        <is>
          <t>Share-based Compensation Arrangement by Share-based Payment Award [Line Items]</t>
        </is>
      </c>
    </row>
    <row r="12">
      <c r="A12" s="4" t="inlineStr">
        <is>
          <t>Expected Volatility</t>
        </is>
      </c>
      <c r="B12" s="4" t="inlineStr">
        <is>
          <t>75.00%</t>
        </is>
      </c>
    </row>
    <row r="13">
      <c r="A13" s="4" t="inlineStr">
        <is>
          <t>Risk Free Rate</t>
        </is>
      </c>
      <c r="B13" s="4" t="inlineStr">
        <is>
          <t>0.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37" customWidth="1" min="2" max="2"/>
  </cols>
  <sheetData>
    <row r="1">
      <c r="A1" s="1" t="inlineStr">
        <is>
          <t>STOCKHOLDER'S EQUITY (Details 2)</t>
        </is>
      </c>
      <c r="B1" s="2" t="inlineStr">
        <is>
          <t>9 Months Ended</t>
        </is>
      </c>
    </row>
    <row r="2">
      <c r="B2" s="2" t="inlineStr">
        <is>
          <t>Sep. 30, 2020USD ($)$ / sharesshares</t>
        </is>
      </c>
    </row>
    <row r="3">
      <c r="A3" s="3" t="inlineStr">
        <is>
          <t>Number of Shares</t>
        </is>
      </c>
    </row>
    <row r="4">
      <c r="A4" s="4" t="inlineStr">
        <is>
          <t>Outstanding at beginning | shares</t>
        </is>
      </c>
      <c r="B4" s="5" t="n">
        <v>109400006</v>
      </c>
    </row>
    <row r="5">
      <c r="A5" s="4" t="inlineStr">
        <is>
          <t>Granted | shares</t>
        </is>
      </c>
      <c r="B5" s="5" t="n">
        <v>51044054</v>
      </c>
    </row>
    <row r="6">
      <c r="A6" s="4" t="inlineStr">
        <is>
          <t>Forfeitures/exercises | shares</t>
        </is>
      </c>
      <c r="B6" s="5" t="n">
        <v>-2199999</v>
      </c>
    </row>
    <row r="7">
      <c r="A7" s="4" t="inlineStr">
        <is>
          <t>Outstanding at ending | shares</t>
        </is>
      </c>
      <c r="B7" s="5" t="n">
        <v>158244061</v>
      </c>
    </row>
    <row r="8">
      <c r="A8" s="4" t="inlineStr">
        <is>
          <t>Exercisable at ending | shares</t>
        </is>
      </c>
      <c r="B8" s="5" t="n">
        <v>112209561</v>
      </c>
    </row>
    <row r="9">
      <c r="A9" s="3" t="inlineStr">
        <is>
          <t>Weighted Average Exercise Price</t>
        </is>
      </c>
    </row>
    <row r="10">
      <c r="A10" s="4" t="inlineStr">
        <is>
          <t>Outstanding at beginning | $ / shares</t>
        </is>
      </c>
      <c r="B10" s="8" t="n">
        <v>0.2</v>
      </c>
    </row>
    <row r="11">
      <c r="A11" s="4" t="inlineStr">
        <is>
          <t>Granted | $ / shares</t>
        </is>
      </c>
      <c r="B11" s="9" t="n">
        <v>0.07000000000000001</v>
      </c>
    </row>
    <row r="12">
      <c r="A12" s="4" t="inlineStr">
        <is>
          <t>Forfeitures/exercises | $ / shares</t>
        </is>
      </c>
      <c r="B12" s="9" t="n">
        <v>0.1</v>
      </c>
    </row>
    <row r="13">
      <c r="A13" s="4" t="inlineStr">
        <is>
          <t>Outstanding at ending | $ / shares</t>
        </is>
      </c>
      <c r="B13" s="9" t="n">
        <v>0.19</v>
      </c>
    </row>
    <row r="14">
      <c r="A14" s="4" t="inlineStr">
        <is>
          <t>Exercisable at ending | $ / shares</t>
        </is>
      </c>
      <c r="B14" s="8" t="n">
        <v>0.15</v>
      </c>
    </row>
    <row r="15">
      <c r="A15" s="3" t="inlineStr">
        <is>
          <t>Weighted Average Contractual Term (Yrs.)</t>
        </is>
      </c>
    </row>
    <row r="16">
      <c r="A16" s="4" t="inlineStr">
        <is>
          <t>Outstanding at beginning</t>
        </is>
      </c>
      <c r="B16" s="4" t="inlineStr">
        <is>
          <t>6 years 6 months</t>
        </is>
      </c>
    </row>
    <row r="17">
      <c r="A17" s="4" t="inlineStr">
        <is>
          <t>Granted</t>
        </is>
      </c>
      <c r="B17" s="4" t="inlineStr">
        <is>
          <t>10 years</t>
        </is>
      </c>
    </row>
    <row r="18">
      <c r="A18" s="4" t="inlineStr">
        <is>
          <t>Outstanding at ending</t>
        </is>
      </c>
      <c r="B18" s="4" t="inlineStr">
        <is>
          <t>7 years 6 months</t>
        </is>
      </c>
    </row>
    <row r="19">
      <c r="A19" s="4" t="inlineStr">
        <is>
          <t>Exercisable at ending</t>
        </is>
      </c>
      <c r="B19" s="4" t="inlineStr">
        <is>
          <t>7 years</t>
        </is>
      </c>
    </row>
    <row r="20">
      <c r="A20" s="3" t="inlineStr">
        <is>
          <t>Aggregate Intrinsic Value</t>
        </is>
      </c>
    </row>
    <row r="21">
      <c r="A21" s="4" t="inlineStr">
        <is>
          <t>Outstanding at beginning | $</t>
        </is>
      </c>
      <c r="B21" s="6" t="n">
        <v>280000</v>
      </c>
    </row>
    <row r="22">
      <c r="A22" s="4" t="inlineStr">
        <is>
          <t>Granted | $</t>
        </is>
      </c>
      <c r="B22" s="5" t="n">
        <v>298000</v>
      </c>
    </row>
    <row r="23">
      <c r="A23" s="4" t="inlineStr">
        <is>
          <t>Forfeitures/exercises | $</t>
        </is>
      </c>
      <c r="B23" s="4" t="inlineStr">
        <is>
          <t xml:space="preserve"> </t>
        </is>
      </c>
    </row>
    <row r="24">
      <c r="A24" s="4" t="inlineStr">
        <is>
          <t>Outstanding at ending | $</t>
        </is>
      </c>
      <c r="B24" s="5" t="n">
        <v>3247000</v>
      </c>
    </row>
    <row r="25">
      <c r="A25" s="4" t="inlineStr">
        <is>
          <t>Exercisable at ending | $</t>
        </is>
      </c>
      <c r="B25" s="6" t="n">
        <v>203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5" customWidth="1" min="1" max="1"/>
    <col width="26" customWidth="1" min="2" max="2"/>
  </cols>
  <sheetData>
    <row r="1">
      <c r="A1" s="1" t="inlineStr">
        <is>
          <t>STOCKHOLDER'S EQUITY (Details 3)</t>
        </is>
      </c>
      <c r="B1" s="2" t="inlineStr">
        <is>
          <t>9 Months Ended</t>
        </is>
      </c>
    </row>
    <row r="2">
      <c r="B2" s="2" t="inlineStr">
        <is>
          <t>Sep. 30, 2020shares</t>
        </is>
      </c>
    </row>
    <row r="3">
      <c r="A3" s="3" t="inlineStr">
        <is>
          <t>Share-based Payment Arrangement, Option, Exercise Price Range [Line Items]</t>
        </is>
      </c>
    </row>
    <row r="4">
      <c r="A4" s="4" t="inlineStr">
        <is>
          <t>Outstanding</t>
        </is>
      </c>
      <c r="B4" s="5" t="n">
        <v>158244061</v>
      </c>
    </row>
    <row r="5">
      <c r="A5" s="4" t="inlineStr">
        <is>
          <t>Weighted Avg. Life</t>
        </is>
      </c>
      <c r="B5" s="4" t="inlineStr">
        <is>
          <t>7 years 5 months 27 days</t>
        </is>
      </c>
    </row>
    <row r="6">
      <c r="A6" s="4" t="inlineStr">
        <is>
          <t>Exercisable</t>
        </is>
      </c>
      <c r="B6" s="5" t="n">
        <v>112209561</v>
      </c>
    </row>
    <row r="7">
      <c r="A7" s="4" t="inlineStr">
        <is>
          <t>Exercise Price $0.0001 [Member]</t>
        </is>
      </c>
    </row>
    <row r="8">
      <c r="A8" s="3" t="inlineStr">
        <is>
          <t>Share-based Payment Arrangement, Option, Exercise Price Range [Line Items]</t>
        </is>
      </c>
    </row>
    <row r="9">
      <c r="A9" s="4" t="inlineStr">
        <is>
          <t>Outstanding</t>
        </is>
      </c>
      <c r="B9" s="5" t="n">
        <v>3500000</v>
      </c>
    </row>
    <row r="10">
      <c r="A10" s="4" t="inlineStr">
        <is>
          <t>Weighted Avg. Life</t>
        </is>
      </c>
      <c r="B10" s="4" t="inlineStr">
        <is>
          <t>5 years 9 months</t>
        </is>
      </c>
    </row>
    <row r="11">
      <c r="A11" s="4" t="inlineStr">
        <is>
          <t>Exercisable</t>
        </is>
      </c>
      <c r="B11" s="5" t="n">
        <v>3500000</v>
      </c>
    </row>
    <row r="12">
      <c r="A12" s="4" t="inlineStr">
        <is>
          <t>Exercise Price $0.05 [Member]</t>
        </is>
      </c>
    </row>
    <row r="13">
      <c r="A13" s="3" t="inlineStr">
        <is>
          <t>Share-based Payment Arrangement, Option, Exercise Price Range [Line Items]</t>
        </is>
      </c>
    </row>
    <row r="14">
      <c r="A14" s="4" t="inlineStr">
        <is>
          <t>Outstanding</t>
        </is>
      </c>
      <c r="B14" s="5" t="n">
        <v>34200006</v>
      </c>
    </row>
    <row r="15">
      <c r="A15" s="4" t="inlineStr">
        <is>
          <t>Weighted Avg. Life</t>
        </is>
      </c>
      <c r="B15" s="4" t="inlineStr">
        <is>
          <t>6 years 7 months 6 days</t>
        </is>
      </c>
    </row>
    <row r="16">
      <c r="A16" s="4" t="inlineStr">
        <is>
          <t>Exercisable</t>
        </is>
      </c>
      <c r="B16" s="5" t="n">
        <v>30450006</v>
      </c>
    </row>
    <row r="17">
      <c r="A17" s="4" t="inlineStr">
        <is>
          <t>Exercise Price $0.06 [Member]</t>
        </is>
      </c>
    </row>
    <row r="18">
      <c r="A18" s="3" t="inlineStr">
        <is>
          <t>Share-based Payment Arrangement, Option, Exercise Price Range [Line Items]</t>
        </is>
      </c>
    </row>
    <row r="19">
      <c r="A19" s="4" t="inlineStr">
        <is>
          <t>Outstanding</t>
        </is>
      </c>
      <c r="B19" s="5" t="n">
        <v>1044054</v>
      </c>
    </row>
    <row r="20">
      <c r="A20" s="4" t="inlineStr">
        <is>
          <t>Weighted Avg. Life</t>
        </is>
      </c>
      <c r="B20" s="4" t="inlineStr">
        <is>
          <t>9 years 7 months 6 days</t>
        </is>
      </c>
    </row>
    <row r="21">
      <c r="A21" s="4" t="inlineStr">
        <is>
          <t>Exercisable</t>
        </is>
      </c>
      <c r="B21" s="5" t="n">
        <v>1044054</v>
      </c>
    </row>
    <row r="22">
      <c r="A22" s="4" t="inlineStr">
        <is>
          <t>Exercise Price $0.07 [Member]</t>
        </is>
      </c>
    </row>
    <row r="23">
      <c r="A23" s="3" t="inlineStr">
        <is>
          <t>Share-based Payment Arrangement, Option, Exercise Price Range [Line Items]</t>
        </is>
      </c>
    </row>
    <row r="24">
      <c r="A24" s="4" t="inlineStr">
        <is>
          <t>Outstanding</t>
        </is>
      </c>
      <c r="B24" s="5" t="n">
        <v>50000000</v>
      </c>
    </row>
    <row r="25">
      <c r="A25" s="4" t="inlineStr">
        <is>
          <t>Weighted Avg. Life</t>
        </is>
      </c>
      <c r="B25" s="4" t="inlineStr">
        <is>
          <t>9 years 10 months 25 days</t>
        </is>
      </c>
    </row>
    <row r="26">
      <c r="A26" s="4" t="inlineStr">
        <is>
          <t>Exercisable</t>
        </is>
      </c>
      <c r="B26" s="5" t="n">
        <v>10000000</v>
      </c>
    </row>
    <row r="27">
      <c r="A27" s="4" t="inlineStr">
        <is>
          <t>Exercise Price $0.10 [Member]</t>
        </is>
      </c>
    </row>
    <row r="28">
      <c r="A28" s="3" t="inlineStr">
        <is>
          <t>Share-based Payment Arrangement, Option, Exercise Price Range [Line Items]</t>
        </is>
      </c>
    </row>
    <row r="29">
      <c r="A29" s="4" t="inlineStr">
        <is>
          <t>Outstanding</t>
        </is>
      </c>
      <c r="B29" s="5" t="n">
        <v>27200000</v>
      </c>
    </row>
    <row r="30">
      <c r="A30" s="4" t="inlineStr">
        <is>
          <t>Weighted Avg. Life</t>
        </is>
      </c>
      <c r="B30" s="4" t="inlineStr">
        <is>
          <t>6 years 6 months</t>
        </is>
      </c>
    </row>
    <row r="31">
      <c r="A31" s="4" t="inlineStr">
        <is>
          <t>Exercisable</t>
        </is>
      </c>
      <c r="B31" s="5" t="n">
        <v>27200000</v>
      </c>
    </row>
    <row r="32">
      <c r="A32" s="4" t="inlineStr">
        <is>
          <t>Exercise Price $0.119 [Member]</t>
        </is>
      </c>
    </row>
    <row r="33">
      <c r="A33" s="3" t="inlineStr">
        <is>
          <t>Share-based Payment Arrangement, Option, Exercise Price Range [Line Items]</t>
        </is>
      </c>
    </row>
    <row r="34">
      <c r="A34" s="4" t="inlineStr">
        <is>
          <t>Outstanding</t>
        </is>
      </c>
      <c r="B34" s="5" t="n">
        <v>400001</v>
      </c>
    </row>
    <row r="35">
      <c r="A35" s="4" t="inlineStr">
        <is>
          <t>Weighted Avg. Life</t>
        </is>
      </c>
      <c r="B35" s="4" t="inlineStr">
        <is>
          <t>9 years 2 months 19 days</t>
        </is>
      </c>
    </row>
    <row r="36">
      <c r="A36" s="4" t="inlineStr">
        <is>
          <t>Exercisable</t>
        </is>
      </c>
      <c r="B36" s="5" t="n">
        <v>158334</v>
      </c>
    </row>
    <row r="37">
      <c r="A37" s="4" t="inlineStr">
        <is>
          <t>Exercise Price $0.124 [Member]</t>
        </is>
      </c>
    </row>
    <row r="38">
      <c r="A38" s="3" t="inlineStr">
        <is>
          <t>Share-based Payment Arrangement, Option, Exercise Price Range [Line Items]</t>
        </is>
      </c>
    </row>
    <row r="39">
      <c r="A39" s="4" t="inlineStr">
        <is>
          <t>Outstanding</t>
        </is>
      </c>
      <c r="B39" s="5" t="n">
        <v>600000</v>
      </c>
    </row>
    <row r="40">
      <c r="A40" s="4" t="inlineStr">
        <is>
          <t>Weighted Avg. Life</t>
        </is>
      </c>
      <c r="B40" s="4" t="inlineStr">
        <is>
          <t>8 years 9 months</t>
        </is>
      </c>
    </row>
    <row r="41">
      <c r="A41" s="4" t="inlineStr">
        <is>
          <t>Exercisable</t>
        </is>
      </c>
      <c r="B41" s="5" t="n">
        <v>390000</v>
      </c>
    </row>
    <row r="42">
      <c r="A42" s="4" t="inlineStr">
        <is>
          <t>Exercise Price $0.130 [Member]</t>
        </is>
      </c>
    </row>
    <row r="43">
      <c r="A43" s="3" t="inlineStr">
        <is>
          <t>Share-based Payment Arrangement, Option, Exercise Price Range [Line Items]</t>
        </is>
      </c>
    </row>
    <row r="44">
      <c r="A44" s="4" t="inlineStr">
        <is>
          <t>Outstanding</t>
        </is>
      </c>
      <c r="B44" s="5" t="n">
        <v>250000</v>
      </c>
    </row>
    <row r="45">
      <c r="A45" s="4" t="inlineStr">
        <is>
          <t>Weighted Avg. Life</t>
        </is>
      </c>
      <c r="B45" s="4" t="inlineStr">
        <is>
          <t>7 years 9 months 18 days</t>
        </is>
      </c>
    </row>
    <row r="46">
      <c r="A46" s="4" t="inlineStr">
        <is>
          <t>Exercisable</t>
        </is>
      </c>
      <c r="B46" s="5" t="n">
        <v>166667</v>
      </c>
    </row>
    <row r="47">
      <c r="A47" s="4" t="inlineStr">
        <is>
          <t>Exercise Price $0.15 [Member]</t>
        </is>
      </c>
    </row>
    <row r="48">
      <c r="A48" s="3" t="inlineStr">
        <is>
          <t>Share-based Payment Arrangement, Option, Exercise Price Range [Line Items]</t>
        </is>
      </c>
    </row>
    <row r="49">
      <c r="A49" s="4" t="inlineStr">
        <is>
          <t>Outstanding</t>
        </is>
      </c>
      <c r="B49" s="5" t="n">
        <v>2800000</v>
      </c>
    </row>
    <row r="50">
      <c r="A50" s="4" t="inlineStr">
        <is>
          <t>Weighted Avg. Life</t>
        </is>
      </c>
      <c r="B50" s="4" t="inlineStr">
        <is>
          <t>5 years 10 months 6 days</t>
        </is>
      </c>
    </row>
    <row r="51">
      <c r="A51" s="4" t="inlineStr">
        <is>
          <t>Exercisable</t>
        </is>
      </c>
      <c r="B51" s="5" t="n">
        <v>2800000</v>
      </c>
    </row>
    <row r="52">
      <c r="A52" s="4" t="inlineStr">
        <is>
          <t>Exercise Price $0.22 [Member]</t>
        </is>
      </c>
    </row>
    <row r="53">
      <c r="A53" s="3" t="inlineStr">
        <is>
          <t>Share-based Payment Arrangement, Option, Exercise Price Range [Line Items]</t>
        </is>
      </c>
    </row>
    <row r="54">
      <c r="A54" s="4" t="inlineStr">
        <is>
          <t>Outstanding</t>
        </is>
      </c>
      <c r="B54" s="5" t="n">
        <v>2583333</v>
      </c>
    </row>
    <row r="55">
      <c r="A55" s="4" t="inlineStr">
        <is>
          <t>Weighted Avg. Life</t>
        </is>
      </c>
      <c r="B55" s="4" t="inlineStr">
        <is>
          <t>8 years 18 days</t>
        </is>
      </c>
    </row>
    <row r="56">
      <c r="A56" s="4" t="inlineStr">
        <is>
          <t>Exercisable</t>
        </is>
      </c>
      <c r="B56" s="5" t="n">
        <v>1500000</v>
      </c>
    </row>
    <row r="57">
      <c r="A57" s="4" t="inlineStr">
        <is>
          <t>Exercise Price $0.250 [Member]</t>
        </is>
      </c>
    </row>
    <row r="58">
      <c r="A58" s="3" t="inlineStr">
        <is>
          <t>Share-based Payment Arrangement, Option, Exercise Price Range [Line Items]</t>
        </is>
      </c>
    </row>
    <row r="59">
      <c r="A59" s="4" t="inlineStr">
        <is>
          <t>Outstanding</t>
        </is>
      </c>
      <c r="B59" s="5" t="n">
        <v>2500000</v>
      </c>
    </row>
    <row r="60">
      <c r="A60" s="4" t="inlineStr">
        <is>
          <t>Weighted Avg. Life</t>
        </is>
      </c>
      <c r="B60" s="4" t="inlineStr">
        <is>
          <t>7 years 10 months 6 days</t>
        </is>
      </c>
    </row>
    <row r="61">
      <c r="A61" s="4" t="inlineStr">
        <is>
          <t>Exercisable</t>
        </is>
      </c>
      <c r="B61" s="5" t="n">
        <v>1833333</v>
      </c>
    </row>
    <row r="62">
      <c r="A62" s="4" t="inlineStr">
        <is>
          <t>Exercise Price $0.260 [Member]</t>
        </is>
      </c>
    </row>
    <row r="63">
      <c r="A63" s="3" t="inlineStr">
        <is>
          <t>Share-based Payment Arrangement, Option, Exercise Price Range [Line Items]</t>
        </is>
      </c>
    </row>
    <row r="64">
      <c r="A64" s="4" t="inlineStr">
        <is>
          <t>Outstanding</t>
        </is>
      </c>
      <c r="B64" s="5" t="n">
        <v>166667</v>
      </c>
    </row>
    <row r="65">
      <c r="A65" s="4" t="inlineStr">
        <is>
          <t>Weighted Avg. Life</t>
        </is>
      </c>
      <c r="B65" s="4" t="inlineStr">
        <is>
          <t>8 years 3 months 19 days</t>
        </is>
      </c>
    </row>
    <row r="66">
      <c r="A66" s="4" t="inlineStr">
        <is>
          <t>Exercisable</t>
        </is>
      </c>
      <c r="B66" s="5" t="n">
        <v>166667</v>
      </c>
    </row>
    <row r="67">
      <c r="A67" s="4" t="inlineStr">
        <is>
          <t>Exercise Price $0.290 [Member]</t>
        </is>
      </c>
    </row>
    <row r="68">
      <c r="A68" s="3" t="inlineStr">
        <is>
          <t>Share-based Payment Arrangement, Option, Exercise Price Range [Line Items]</t>
        </is>
      </c>
    </row>
    <row r="69">
      <c r="A69" s="4" t="inlineStr">
        <is>
          <t>Outstanding</t>
        </is>
      </c>
      <c r="B69" s="5" t="n">
        <v>1000000</v>
      </c>
    </row>
    <row r="70">
      <c r="A70" s="4" t="inlineStr">
        <is>
          <t>Weighted Avg. Life</t>
        </is>
      </c>
      <c r="B70" s="4" t="inlineStr">
        <is>
          <t>7 years 3 months 19 days</t>
        </is>
      </c>
    </row>
    <row r="71">
      <c r="A71" s="4" t="inlineStr">
        <is>
          <t>Exercisable</t>
        </is>
      </c>
      <c r="B71" s="5" t="n">
        <v>1000000</v>
      </c>
    </row>
    <row r="72">
      <c r="A72" s="4" t="inlineStr">
        <is>
          <t>Exercise Price $0.400 [Member]</t>
        </is>
      </c>
    </row>
    <row r="73">
      <c r="A73" s="3" t="inlineStr">
        <is>
          <t>Share-based Payment Arrangement, Option, Exercise Price Range [Line Items]</t>
        </is>
      </c>
    </row>
    <row r="74">
      <c r="A74" s="4" t="inlineStr">
        <is>
          <t>Outstanding</t>
        </is>
      </c>
      <c r="B74" s="5" t="n">
        <v>1000000</v>
      </c>
    </row>
    <row r="75">
      <c r="A75" s="4" t="inlineStr">
        <is>
          <t>Weighted Avg. Life</t>
        </is>
      </c>
      <c r="B75" s="4" t="inlineStr">
        <is>
          <t>6 years 2 months 1 day</t>
        </is>
      </c>
    </row>
    <row r="76">
      <c r="A76" s="4" t="inlineStr">
        <is>
          <t>Exercisable</t>
        </is>
      </c>
      <c r="B76" s="5" t="n">
        <v>1000000</v>
      </c>
    </row>
    <row r="77">
      <c r="A77" s="4" t="inlineStr">
        <is>
          <t>Exercise Price $0.450 [Member]</t>
        </is>
      </c>
    </row>
    <row r="78">
      <c r="A78" s="3" t="inlineStr">
        <is>
          <t>Share-based Payment Arrangement, Option, Exercise Price Range [Line Items]</t>
        </is>
      </c>
    </row>
    <row r="79">
      <c r="A79" s="4" t="inlineStr">
        <is>
          <t>Outstanding</t>
        </is>
      </c>
      <c r="B79" s="5" t="n">
        <v>31000000</v>
      </c>
    </row>
    <row r="80">
      <c r="A80" s="4" t="inlineStr">
        <is>
          <t>Weighted Avg. Life</t>
        </is>
      </c>
      <c r="B80" s="4" t="inlineStr">
        <is>
          <t>5 years 10 months 6 days</t>
        </is>
      </c>
    </row>
    <row r="81">
      <c r="A81" s="4" t="inlineStr">
        <is>
          <t>Exercisable</t>
        </is>
      </c>
      <c r="B81" s="5" t="n">
        <v>31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STOCKHOLDER'S EQUITY (Details Narrative) - USD ($)</t>
        </is>
      </c>
      <c r="B1" s="2" t="inlineStr">
        <is>
          <t>Nov. 06, 2020</t>
        </is>
      </c>
      <c r="C1" s="2" t="inlineStr">
        <is>
          <t>Oct. 30, 2020</t>
        </is>
      </c>
      <c r="D1" s="2" t="inlineStr">
        <is>
          <t>Jun. 30, 2020</t>
        </is>
      </c>
      <c r="E1" s="2" t="inlineStr">
        <is>
          <t>Sep. 30, 2020</t>
        </is>
      </c>
      <c r="F1" s="2" t="inlineStr">
        <is>
          <t>Sep. 30, 2019</t>
        </is>
      </c>
      <c r="G1" s="2" t="inlineStr">
        <is>
          <t>Sep. 29, 2017</t>
        </is>
      </c>
    </row>
    <row r="2">
      <c r="A2" s="4" t="inlineStr">
        <is>
          <t>Stock based compensation</t>
        </is>
      </c>
      <c r="E2" s="6" t="n">
        <v>741668</v>
      </c>
      <c r="F2" s="6" t="n">
        <v>1066270</v>
      </c>
    </row>
    <row r="3">
      <c r="A3" s="4" t="inlineStr">
        <is>
          <t>Restricted Common Stock</t>
        </is>
      </c>
      <c r="G3" s="5" t="n">
        <v>15000000</v>
      </c>
    </row>
    <row r="4">
      <c r="A4" s="4" t="inlineStr">
        <is>
          <t>Number of options granted</t>
        </is>
      </c>
      <c r="E4" s="5" t="n">
        <v>51044054</v>
      </c>
    </row>
    <row r="5">
      <c r="A5" s="4" t="inlineStr">
        <is>
          <t>Warrant exercise price</t>
        </is>
      </c>
      <c r="E5" s="8" t="n">
        <v>0.06</v>
      </c>
    </row>
    <row r="6">
      <c r="A6" s="4" t="inlineStr">
        <is>
          <t>Warrants value</t>
        </is>
      </c>
      <c r="E6" s="6" t="n">
        <v>1249000</v>
      </c>
    </row>
    <row r="7">
      <c r="A7" s="4" t="inlineStr">
        <is>
          <t>Subsequent Event [Member] | Securities Purchase Agreements [Member]</t>
        </is>
      </c>
    </row>
    <row r="8">
      <c r="A8" s="4" t="inlineStr">
        <is>
          <t>Number of common stock purchased, shares</t>
        </is>
      </c>
      <c r="C8" s="5" t="n">
        <v>52435000</v>
      </c>
    </row>
    <row r="9">
      <c r="A9" s="4" t="inlineStr">
        <is>
          <t>Subsequent Event [Member] | Subscription Agreements [Member]</t>
        </is>
      </c>
    </row>
    <row r="10">
      <c r="A10" s="4" t="inlineStr">
        <is>
          <t>Number of common stock purchased, shares</t>
        </is>
      </c>
      <c r="B10" s="5" t="n">
        <v>52435000</v>
      </c>
      <c r="C10" s="5" t="n">
        <v>52435000</v>
      </c>
    </row>
    <row r="11">
      <c r="A11" s="4" t="inlineStr">
        <is>
          <t>Non Employee Stock Option [Member]</t>
        </is>
      </c>
    </row>
    <row r="12">
      <c r="A12" s="4" t="inlineStr">
        <is>
          <t>Stock based compensation</t>
        </is>
      </c>
      <c r="E12" s="5" t="n">
        <v>20000</v>
      </c>
    </row>
    <row r="13">
      <c r="A13" s="4" t="inlineStr">
        <is>
          <t>Unrecognized compensation costs</t>
        </is>
      </c>
      <c r="E13" s="5" t="n">
        <v>352000</v>
      </c>
    </row>
    <row r="14">
      <c r="A14" s="4" t="inlineStr">
        <is>
          <t>Compensation costs related to stock options outstanding</t>
        </is>
      </c>
      <c r="E14" s="5" t="n">
        <v>7000</v>
      </c>
    </row>
    <row r="15">
      <c r="A15" s="4" t="inlineStr">
        <is>
          <t>Non Employee Stock Option [Member]</t>
        </is>
      </c>
    </row>
    <row r="16">
      <c r="A16" s="4" t="inlineStr">
        <is>
          <t>Stock based compensation</t>
        </is>
      </c>
      <c r="E16" s="6" t="n">
        <v>629000</v>
      </c>
    </row>
    <row r="17">
      <c r="A17" s="4" t="inlineStr">
        <is>
          <t>Broker Dealer [Member] | Subsequent Event [Member] | Securities Purchase Agreements [Member]</t>
        </is>
      </c>
    </row>
    <row r="18">
      <c r="A18" s="4" t="inlineStr">
        <is>
          <t>Amount of cash fee paid to registered broker dealer</t>
        </is>
      </c>
      <c r="C18" s="6" t="n">
        <v>364000</v>
      </c>
    </row>
    <row r="19">
      <c r="A19" s="4" t="inlineStr">
        <is>
          <t>Broker Dealer [Member] | Subsequent Event [Member] | Subscription Agreements [Member]</t>
        </is>
      </c>
    </row>
    <row r="20">
      <c r="A20" s="4" t="inlineStr">
        <is>
          <t>Amount of cash fee paid to registered broker dealer</t>
        </is>
      </c>
      <c r="B20" s="6" t="n">
        <v>367000</v>
      </c>
      <c r="C20" s="6" t="n">
        <v>367000</v>
      </c>
    </row>
    <row r="21">
      <c r="A21" s="4" t="inlineStr">
        <is>
          <t>Common Stock [Member]</t>
        </is>
      </c>
    </row>
    <row r="22">
      <c r="A22" s="4" t="inlineStr">
        <is>
          <t>Employment compensation shares</t>
        </is>
      </c>
      <c r="E22" s="5" t="n">
        <v>1500000</v>
      </c>
    </row>
    <row r="23">
      <c r="A23" s="4" t="inlineStr">
        <is>
          <t>Restricted Common Stock</t>
        </is>
      </c>
      <c r="E23" s="5" t="n">
        <v>3000000</v>
      </c>
    </row>
    <row r="24">
      <c r="A24" s="4" t="inlineStr">
        <is>
          <t>Number of common stock purchased, shares</t>
        </is>
      </c>
      <c r="E24" s="5" t="n">
        <v>106000</v>
      </c>
    </row>
    <row r="25">
      <c r="A25" s="4" t="inlineStr">
        <is>
          <t>Number of common shares issued, amount</t>
        </is>
      </c>
      <c r="E25" s="6" t="n">
        <v>50000</v>
      </c>
    </row>
    <row r="26">
      <c r="A26" s="4" t="inlineStr">
        <is>
          <t>Number of options granted</t>
        </is>
      </c>
      <c r="E26" s="5" t="n">
        <v>4500000</v>
      </c>
    </row>
    <row r="27">
      <c r="A27" s="4" t="inlineStr">
        <is>
          <t>Common Stock [Member] | Subscription Agreements [Member] | Accredited Investors 2020 [Member]</t>
        </is>
      </c>
    </row>
    <row r="28">
      <c r="A28" s="4" t="inlineStr">
        <is>
          <t>Number of common stock purchased, shares</t>
        </is>
      </c>
      <c r="E28" s="5" t="n">
        <v>3441558</v>
      </c>
    </row>
    <row r="29">
      <c r="A29" s="4" t="inlineStr">
        <is>
          <t>Number of common shares issued, amount</t>
        </is>
      </c>
      <c r="E29" s="6" t="n">
        <v>200000</v>
      </c>
    </row>
    <row r="30">
      <c r="A30" s="4" t="inlineStr">
        <is>
          <t>Warrants [Member]</t>
        </is>
      </c>
    </row>
    <row r="31">
      <c r="A31" s="4" t="inlineStr">
        <is>
          <t>Warrants outstanding amount</t>
        </is>
      </c>
      <c r="E31" s="5" t="n">
        <v>367000</v>
      </c>
    </row>
    <row r="32">
      <c r="A32" s="4" t="inlineStr">
        <is>
          <t>Warrants exercised for cash per share</t>
        </is>
      </c>
      <c r="D32" s="8" t="n">
        <v>0.1</v>
      </c>
    </row>
    <row r="33">
      <c r="A33" s="4" t="inlineStr">
        <is>
          <t>Exercise price per share</t>
        </is>
      </c>
      <c r="D33" s="9" t="n">
        <v>0.07000000000000001</v>
      </c>
    </row>
    <row r="34">
      <c r="A34" s="4" t="inlineStr">
        <is>
          <t>Holders exercised</t>
        </is>
      </c>
      <c r="D34" s="9" t="n">
        <v>0.1</v>
      </c>
    </row>
    <row r="35">
      <c r="A35" s="4" t="inlineStr">
        <is>
          <t>Warrants received</t>
        </is>
      </c>
      <c r="D35" s="9" t="n">
        <v>0.15</v>
      </c>
    </row>
    <row r="36">
      <c r="A36" s="4" t="inlineStr">
        <is>
          <t>Warrants exercised price per share</t>
        </is>
      </c>
      <c r="D36" s="8" t="n">
        <v>0.1</v>
      </c>
    </row>
    <row r="37">
      <c r="A37" s="4" t="inlineStr">
        <is>
          <t>Warrants, description</t>
        </is>
      </c>
      <c r="D37" s="4" t="inlineStr">
        <is>
          <t>As a result, the Company issued 10,008,333 shares of common stock and 2,502,085 $0.15 Warrants in consideration of $700,583.</t>
        </is>
      </c>
    </row>
    <row r="38">
      <c r="A38" s="4" t="inlineStr">
        <is>
          <t>Fair value of warrants</t>
        </is>
      </c>
      <c r="E38" s="5" t="n">
        <v>95000</v>
      </c>
    </row>
    <row r="39">
      <c r="A39" s="4" t="inlineStr">
        <is>
          <t>Warrants [Member] | Subsequent Event [Member] | Securities Purchase Agreements [Member]</t>
        </is>
      </c>
    </row>
    <row r="40">
      <c r="A40" s="4" t="inlineStr">
        <is>
          <t>Number of common stock purchased, shares</t>
        </is>
      </c>
      <c r="C40" s="5" t="n">
        <v>26217500</v>
      </c>
    </row>
    <row r="41">
      <c r="A41" s="4" t="inlineStr">
        <is>
          <t>Warrant exercise price</t>
        </is>
      </c>
      <c r="C41" s="8" t="n">
        <v>0.15</v>
      </c>
    </row>
    <row r="42">
      <c r="A42" s="4" t="inlineStr">
        <is>
          <t>Aggregate purchase price</t>
        </is>
      </c>
      <c r="C42" s="6" t="n">
        <v>5240000</v>
      </c>
    </row>
    <row r="43">
      <c r="A43" s="4" t="inlineStr">
        <is>
          <t>Term of warrant</t>
        </is>
      </c>
      <c r="C43" s="4" t="inlineStr">
        <is>
          <t>5 years</t>
        </is>
      </c>
    </row>
    <row r="44">
      <c r="A44" s="4" t="inlineStr">
        <is>
          <t>Warrants [Member] | Subsequent Event [Member] | Subscription Agreements [Member]</t>
        </is>
      </c>
    </row>
    <row r="45">
      <c r="A45" s="4" t="inlineStr">
        <is>
          <t>Number of common stock purchased, shares</t>
        </is>
      </c>
      <c r="B45" s="5" t="n">
        <v>26217500</v>
      </c>
      <c r="C45" s="5" t="n">
        <v>26217500</v>
      </c>
    </row>
    <row r="46">
      <c r="A46" s="4" t="inlineStr">
        <is>
          <t>Warrant exercise price</t>
        </is>
      </c>
      <c r="B46" s="8" t="n">
        <v>0.15</v>
      </c>
      <c r="C46" s="8" t="n">
        <v>0.15</v>
      </c>
    </row>
    <row r="47">
      <c r="A47" s="4" t="inlineStr">
        <is>
          <t>Aggregate purchase price</t>
        </is>
      </c>
      <c r="B47" s="6" t="n">
        <v>5240000</v>
      </c>
      <c r="C47" s="6" t="n">
        <v>5240000</v>
      </c>
    </row>
    <row r="48">
      <c r="A48" s="4" t="inlineStr">
        <is>
          <t>Warrants [Member] | Broker Dealer [Member] | Subsequent Event [Member] | Securities Purchase Agreements [Member]</t>
        </is>
      </c>
    </row>
    <row r="49">
      <c r="A49" s="4" t="inlineStr">
        <is>
          <t>Number of common stock purchased, shares</t>
        </is>
      </c>
      <c r="C49" s="5" t="n">
        <v>3150000</v>
      </c>
    </row>
    <row r="50">
      <c r="A50" s="4" t="inlineStr">
        <is>
          <t>Warrant exercise price</t>
        </is>
      </c>
      <c r="C50" s="8" t="n">
        <v>0.15</v>
      </c>
    </row>
    <row r="51">
      <c r="A51" s="4" t="inlineStr">
        <is>
          <t>Term of warrant</t>
        </is>
      </c>
      <c r="C51" s="4" t="inlineStr">
        <is>
          <t>5 years</t>
        </is>
      </c>
    </row>
    <row r="52">
      <c r="A52" s="4" t="inlineStr">
        <is>
          <t>Warrants [Member] | Broker Dealer [Member] | Subsequent Event [Member] | Subscription Agreements [Member]</t>
        </is>
      </c>
    </row>
    <row r="53">
      <c r="A53" s="4" t="inlineStr">
        <is>
          <t>Number of common stock purchased, shares</t>
        </is>
      </c>
      <c r="B53" s="5" t="n">
        <v>3150000</v>
      </c>
      <c r="C53" s="5" t="n">
        <v>3150000</v>
      </c>
    </row>
    <row r="54">
      <c r="A54" s="4" t="inlineStr">
        <is>
          <t>Warrant exercise price</t>
        </is>
      </c>
      <c r="B54" s="8" t="n">
        <v>0.15</v>
      </c>
      <c r="C54" s="8" t="n">
        <v>0.15</v>
      </c>
    </row>
    <row r="55">
      <c r="A55" s="4" t="inlineStr">
        <is>
          <t>Term of warrant</t>
        </is>
      </c>
      <c r="B55" s="4" t="inlineStr">
        <is>
          <t>5 years</t>
        </is>
      </c>
      <c r="C55" s="4" t="inlineStr">
        <is>
          <t>5 years</t>
        </is>
      </c>
    </row>
    <row r="56">
      <c r="A56" s="4" t="inlineStr">
        <is>
          <t>Warrants [Member] | Subscription Agreements [Member]</t>
        </is>
      </c>
    </row>
    <row r="57">
      <c r="A57" s="4" t="inlineStr">
        <is>
          <t>Number of common shares issued, amount</t>
        </is>
      </c>
      <c r="E57" s="5" t="n">
        <v>1450000</v>
      </c>
    </row>
    <row r="58">
      <c r="A58" s="4" t="inlineStr">
        <is>
          <t>Stock subscription receivable</t>
        </is>
      </c>
      <c r="E58" s="6" t="n">
        <v>970000</v>
      </c>
    </row>
    <row r="59">
      <c r="A59" s="4" t="inlineStr">
        <is>
          <t>Warrant exercise transactions issuance</t>
        </is>
      </c>
      <c r="E59" s="5" t="n">
        <v>23900000</v>
      </c>
    </row>
    <row r="60">
      <c r="A60" s="4" t="inlineStr">
        <is>
          <t>Warrant 1 [Member]</t>
        </is>
      </c>
    </row>
    <row r="61">
      <c r="A61" s="4" t="inlineStr">
        <is>
          <t>Warrants exercised for cash per share</t>
        </is>
      </c>
      <c r="D61" s="8" t="n">
        <v>0.05</v>
      </c>
    </row>
    <row r="62">
      <c r="A62" s="4" t="inlineStr">
        <is>
          <t>Holders exercised</t>
        </is>
      </c>
      <c r="D62" s="9" t="n">
        <v>0.05</v>
      </c>
    </row>
    <row r="63">
      <c r="A63" s="4" t="inlineStr">
        <is>
          <t>Warrants received</t>
        </is>
      </c>
      <c r="D63" s="9" t="n">
        <v>0.15</v>
      </c>
    </row>
    <row r="64">
      <c r="A64" s="4" t="inlineStr">
        <is>
          <t>Warrants exercised price per share</t>
        </is>
      </c>
      <c r="D64" s="8" t="n">
        <v>0.05</v>
      </c>
    </row>
    <row r="65">
      <c r="A65" s="4" t="inlineStr">
        <is>
          <t>Warrants, description</t>
        </is>
      </c>
      <c r="D65" s="4" t="inlineStr">
        <is>
          <t>As a result, the Company issued 4,632,000 shares of common stock and 2,316,000 $0.15 Warrants, in consideration of $231,600. Separately, certain holders of the $0.05 Warrants to acquire 1,770,000 shares of common stock exercised on a cashless basis resulting in the issuance of 560,659 shares of common stock.</t>
        </is>
      </c>
    </row>
    <row r="66">
      <c r="A66" s="4" t="inlineStr">
        <is>
          <t>Warrant 1 [Member] | Mr Selzer [Member]</t>
        </is>
      </c>
    </row>
    <row r="67">
      <c r="A67" s="4" t="inlineStr">
        <is>
          <t>Warrants, description</t>
        </is>
      </c>
      <c r="E67" s="4" t="inlineStr">
        <is>
          <t>Certain of the 2015 Warrant holders participated in the 2020 Note offering and the Company extended the exercise period by two years, subject to an increase in the Exercise Price from $0.05 per share (as defined therein) to $0.06 per share of 2015 Warrants representing the right to acquire 6,380,000 shares of common stock. As noted above a portion of the 2015 Warrants (or $0.06 Warrants) were exercised for cash on September 30, 2020. Vista of which Mr. Selzer, a director of the Company, is the General Partner held 880,000 2015 Warrants, which were also extended as a result of his investment and were exercised for cash on September 30, 2020.</t>
        </is>
      </c>
    </row>
    <row r="68">
      <c r="A68" s="4" t="inlineStr">
        <is>
          <t>Warrant Two [Member]</t>
        </is>
      </c>
    </row>
    <row r="69">
      <c r="A69" s="4" t="inlineStr">
        <is>
          <t>Warrants, description</t>
        </is>
      </c>
      <c r="D69" s="4" t="inlineStr">
        <is>
          <t>Company entered into and consummated a private transaction pursuant to which a portion of the Company's $0.06 Warrants were exercised. In addition, the holders that exercised the $0.06 Warrants also received $0.15 Warrant for every two $0.06 Warrants exercised. As a result, the Company issued 5,280,000 shares of common stock and 2,640,000 $0.15 Warrants in consideration of $316,8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1" customWidth="1" min="2" max="2"/>
  </cols>
  <sheetData>
    <row r="1">
      <c r="A1" s="1" t="inlineStr">
        <is>
          <t>DIRECT FINANCING LEASE (Details)</t>
        </is>
      </c>
      <c r="B1" s="2" t="inlineStr">
        <is>
          <t>Sep. 30, 2020USD ($)</t>
        </is>
      </c>
    </row>
    <row r="2">
      <c r="A2" s="3" t="inlineStr">
        <is>
          <t>Leases [Abstract]</t>
        </is>
      </c>
    </row>
    <row r="3">
      <c r="A3" s="4" t="inlineStr">
        <is>
          <t>Remainder 2020</t>
        </is>
      </c>
      <c r="B3" s="6" t="n">
        <v>30537</v>
      </c>
    </row>
    <row r="4">
      <c r="A4" s="4" t="inlineStr">
        <is>
          <t>2021</t>
        </is>
      </c>
      <c r="B4" s="5" t="n">
        <v>122148</v>
      </c>
    </row>
    <row r="5">
      <c r="A5" s="4" t="inlineStr">
        <is>
          <t>2022</t>
        </is>
      </c>
      <c r="B5" s="5" t="n">
        <v>122148</v>
      </c>
    </row>
    <row r="6">
      <c r="A6" s="4" t="inlineStr">
        <is>
          <t>2023</t>
        </is>
      </c>
      <c r="B6" s="5" t="n">
        <v>122148</v>
      </c>
    </row>
    <row r="7">
      <c r="A7" s="4" t="inlineStr">
        <is>
          <t>2024</t>
        </is>
      </c>
      <c r="B7" s="5" t="n">
        <v>122148</v>
      </c>
    </row>
    <row r="8">
      <c r="A8" s="4" t="inlineStr">
        <is>
          <t>Thereafter</t>
        </is>
      </c>
      <c r="B8" s="5" t="n">
        <v>162864</v>
      </c>
    </row>
    <row r="9">
      <c r="A9" s="4" t="inlineStr">
        <is>
          <t>Sub-total</t>
        </is>
      </c>
      <c r="B9" s="5" t="n">
        <v>681993</v>
      </c>
    </row>
    <row r="10">
      <c r="A10" s="4" t="inlineStr">
        <is>
          <t>Less deferred revenue</t>
        </is>
      </c>
      <c r="B10" s="5" t="n">
        <v>-170298</v>
      </c>
    </row>
    <row r="11">
      <c r="A11" s="4" t="inlineStr">
        <is>
          <t>Net investment in lease</t>
        </is>
      </c>
      <c r="B11" s="6" t="n">
        <v>511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 width="21" customWidth="1" min="5" max="5"/>
    <col width="21" customWidth="1" min="6" max="6"/>
  </cols>
  <sheetData>
    <row r="1">
      <c r="A1" s="1" t="inlineStr">
        <is>
          <t>DIRECT FINANCING LEASE (Details Narrative)</t>
        </is>
      </c>
      <c r="B1" s="2" t="inlineStr">
        <is>
          <t>1 Months Ended</t>
        </is>
      </c>
      <c r="C1" s="2" t="inlineStr">
        <is>
          <t>3 Months Ended</t>
        </is>
      </c>
      <c r="E1" s="2" t="inlineStr">
        <is>
          <t>9 Months Ended</t>
        </is>
      </c>
    </row>
    <row r="2">
      <c r="B2" s="2" t="inlineStr">
        <is>
          <t>Sep. 30, 2015USD ($)Kiosks$ / shares</t>
        </is>
      </c>
      <c r="C2" s="2" t="inlineStr">
        <is>
          <t>Sep. 30, 2020USD ($)</t>
        </is>
      </c>
      <c r="D2" s="2" t="inlineStr">
        <is>
          <t>Sep. 30, 2019USD ($)</t>
        </is>
      </c>
      <c r="E2" s="2" t="inlineStr">
        <is>
          <t>Sep. 30, 2020USD ($)</t>
        </is>
      </c>
      <c r="F2" s="2" t="inlineStr">
        <is>
          <t>Sep. 30, 2019USD ($)</t>
        </is>
      </c>
    </row>
    <row r="3">
      <c r="A3" s="3" t="inlineStr">
        <is>
          <t>Direct Financing Lease (Textual)</t>
        </is>
      </c>
    </row>
    <row r="4">
      <c r="A4" s="4" t="inlineStr">
        <is>
          <t>Incremental revenue</t>
        </is>
      </c>
      <c r="E4" s="6" t="n">
        <v>43000</v>
      </c>
    </row>
    <row r="5">
      <c r="A5" s="4" t="inlineStr">
        <is>
          <t>Revenue</t>
        </is>
      </c>
      <c r="C5" s="6" t="n">
        <v>515692</v>
      </c>
      <c r="D5" s="6" t="n">
        <v>552761</v>
      </c>
      <c r="E5" s="5" t="n">
        <v>1630600</v>
      </c>
      <c r="F5" s="6" t="n">
        <v>1938100</v>
      </c>
    </row>
    <row r="6">
      <c r="A6" s="4" t="inlineStr">
        <is>
          <t>Equipment under capital lease</t>
        </is>
      </c>
      <c r="C6" s="5" t="n">
        <v>748000</v>
      </c>
      <c r="E6" s="5" t="n">
        <v>748000</v>
      </c>
    </row>
    <row r="7">
      <c r="A7" s="4" t="inlineStr">
        <is>
          <t>Aggregate minimum future lease payments</t>
        </is>
      </c>
      <c r="C7" s="6" t="n">
        <v>1422000</v>
      </c>
      <c r="E7" s="5" t="n">
        <v>1422000</v>
      </c>
    </row>
    <row r="8">
      <c r="A8" s="4" t="inlineStr">
        <is>
          <t>Unearned income</t>
        </is>
      </c>
      <c r="E8" s="6" t="n">
        <v>474000</v>
      </c>
    </row>
    <row r="9">
      <c r="A9" s="4" t="inlineStr">
        <is>
          <t>Cash Collection and Services [Member]</t>
        </is>
      </c>
    </row>
    <row r="10">
      <c r="A10" s="3" t="inlineStr">
        <is>
          <t>Direct Financing Lease (Textual)</t>
        </is>
      </c>
    </row>
    <row r="11">
      <c r="A11" s="4" t="inlineStr">
        <is>
          <t>Number of kiosks | Kiosks</t>
        </is>
      </c>
      <c r="B11" s="5" t="n">
        <v>78</v>
      </c>
    </row>
    <row r="12">
      <c r="A12" s="4" t="inlineStr">
        <is>
          <t>Lease contract term</t>
        </is>
      </c>
      <c r="B12" s="4" t="inlineStr">
        <is>
          <t>10 years</t>
        </is>
      </c>
    </row>
    <row r="13">
      <c r="A13" s="4" t="inlineStr">
        <is>
          <t>Lease monthly rental</t>
        </is>
      </c>
      <c r="B13" s="6" t="n">
        <v>11900</v>
      </c>
    </row>
    <row r="14">
      <c r="A14" s="4" t="inlineStr">
        <is>
          <t>Lease rent expense</t>
        </is>
      </c>
      <c r="B14" s="5" t="n">
        <v>142272</v>
      </c>
    </row>
    <row r="15">
      <c r="A15" s="4" t="inlineStr">
        <is>
          <t>Estimated executory costs</t>
        </is>
      </c>
      <c r="B15" s="6" t="n">
        <v>1677</v>
      </c>
    </row>
    <row r="16">
      <c r="A16" s="4" t="inlineStr">
        <is>
          <t>Purchase price at the end of lease term (in dollars per unit) | $ / shares</t>
        </is>
      </c>
      <c r="B16" s="6" t="n">
        <v>40</v>
      </c>
    </row>
    <row r="17">
      <c r="A17" s="4" t="inlineStr">
        <is>
          <t>Receive monthly payments</t>
        </is>
      </c>
      <c r="B17" s="6" t="n">
        <v>11856</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LEASE OBLIGATION PAYABLE (Details)</t>
        </is>
      </c>
      <c r="B1" s="2" t="inlineStr">
        <is>
          <t>Sep. 30, 2020USD ($)</t>
        </is>
      </c>
    </row>
    <row r="2">
      <c r="A2" s="3" t="inlineStr">
        <is>
          <t>Year ending December 31</t>
        </is>
      </c>
    </row>
    <row r="3">
      <c r="A3" s="4" t="inlineStr">
        <is>
          <t>Remainder of 2020</t>
        </is>
      </c>
      <c r="B3" s="6" t="n">
        <v>10774</v>
      </c>
    </row>
    <row r="4">
      <c r="A4" s="4" t="inlineStr">
        <is>
          <t>2021</t>
        </is>
      </c>
      <c r="B4" s="5" t="n">
        <v>43096</v>
      </c>
    </row>
    <row r="5">
      <c r="A5" s="4" t="inlineStr">
        <is>
          <t>2022</t>
        </is>
      </c>
      <c r="B5" s="5" t="n">
        <v>10774</v>
      </c>
    </row>
    <row r="6">
      <c r="A6" s="4" t="inlineStr">
        <is>
          <t>Total minimum lease payments</t>
        </is>
      </c>
      <c r="B6" s="5" t="n">
        <v>64644</v>
      </c>
    </row>
    <row r="7">
      <c r="A7" s="4" t="inlineStr">
        <is>
          <t>Less: Amount representing interest</t>
        </is>
      </c>
      <c r="B7" s="5" t="n">
        <v>-5752</v>
      </c>
    </row>
    <row r="8">
      <c r="A8" s="4" t="inlineStr">
        <is>
          <t>Present value of minimum lease payments</t>
        </is>
      </c>
      <c r="B8" s="6" t="n">
        <v>58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beginning at Dec. 31, 2018</t>
        </is>
      </c>
      <c r="B2" s="6" t="n">
        <v>47895</v>
      </c>
      <c r="C2" s="6" t="n">
        <v>90770682</v>
      </c>
      <c r="D2" s="6" t="n">
        <v>-76435235</v>
      </c>
      <c r="E2" s="6" t="n">
        <v>207754</v>
      </c>
      <c r="F2" s="6" t="n">
        <v>14591096</v>
      </c>
    </row>
    <row r="3">
      <c r="A3" s="4" t="inlineStr">
        <is>
          <t>Balance, beginning (in shares) at Dec. 31, 2018</t>
        </is>
      </c>
      <c r="B3" s="5" t="n">
        <v>478950996</v>
      </c>
    </row>
    <row r="4">
      <c r="A4" s="4" t="inlineStr">
        <is>
          <t>Sale of common stock for cash</t>
        </is>
      </c>
      <c r="B4" s="6" t="n">
        <v>3876</v>
      </c>
      <c r="C4" s="5" t="n">
        <v>2924395</v>
      </c>
      <c r="D4" s="4" t="inlineStr">
        <is>
          <t xml:space="preserve"> </t>
        </is>
      </c>
      <c r="E4" s="4" t="inlineStr">
        <is>
          <t xml:space="preserve"> </t>
        </is>
      </c>
      <c r="F4" s="5" t="n">
        <v>2928271</v>
      </c>
    </row>
    <row r="5">
      <c r="A5" s="4" t="inlineStr">
        <is>
          <t>Sale of common stock for cash (in shares)</t>
        </is>
      </c>
      <c r="B5" s="5" t="n">
        <v>38763750</v>
      </c>
    </row>
    <row r="6">
      <c r="A6" s="4" t="inlineStr">
        <is>
          <t>Common stock issued for services</t>
        </is>
      </c>
      <c r="B6" s="6" t="n">
        <v>41</v>
      </c>
      <c r="C6" s="5" t="n">
        <v>41071</v>
      </c>
      <c r="D6" s="4" t="inlineStr">
        <is>
          <t xml:space="preserve"> </t>
        </is>
      </c>
      <c r="E6" s="4" t="inlineStr">
        <is>
          <t xml:space="preserve"> </t>
        </is>
      </c>
      <c r="F6" s="5" t="n">
        <v>41112</v>
      </c>
    </row>
    <row r="7">
      <c r="A7" s="4" t="inlineStr">
        <is>
          <t>Common stock issued for services (in shares)</t>
        </is>
      </c>
      <c r="B7" s="5" t="n">
        <v>410708</v>
      </c>
    </row>
    <row r="8">
      <c r="A8" s="4" t="inlineStr">
        <is>
          <t>Warrant exercise</t>
        </is>
      </c>
      <c r="F8" s="4" t="inlineStr">
        <is>
          <t xml:space="preserve"> </t>
        </is>
      </c>
    </row>
    <row r="9">
      <c r="A9" s="4" t="inlineStr">
        <is>
          <t>Stock-based compensation</t>
        </is>
      </c>
      <c r="B9" s="4" t="inlineStr">
        <is>
          <t xml:space="preserve"> </t>
        </is>
      </c>
      <c r="C9" s="5" t="n">
        <v>1066270</v>
      </c>
      <c r="D9" s="4" t="inlineStr">
        <is>
          <t xml:space="preserve"> </t>
        </is>
      </c>
      <c r="E9" s="4" t="inlineStr">
        <is>
          <t xml:space="preserve"> </t>
        </is>
      </c>
      <c r="F9" s="5" t="n">
        <v>1066270</v>
      </c>
    </row>
    <row r="10">
      <c r="A10" s="4" t="inlineStr">
        <is>
          <t>Stock-based compensation (in shares)</t>
        </is>
      </c>
      <c r="B10" s="4" t="inlineStr">
        <is>
          <t xml:space="preserve"> </t>
        </is>
      </c>
    </row>
    <row r="11">
      <c r="A11" s="4" t="inlineStr">
        <is>
          <t>Net loss</t>
        </is>
      </c>
      <c r="B11" s="4" t="inlineStr">
        <is>
          <t xml:space="preserve"> </t>
        </is>
      </c>
      <c r="C11" s="4" t="inlineStr">
        <is>
          <t xml:space="preserve"> </t>
        </is>
      </c>
      <c r="D11" s="5" t="n">
        <v>-6796766</v>
      </c>
      <c r="E11" s="4" t="inlineStr">
        <is>
          <t xml:space="preserve"> </t>
        </is>
      </c>
      <c r="F11" s="5" t="n">
        <v>-6796766</v>
      </c>
    </row>
    <row r="12">
      <c r="A12" s="4" t="inlineStr">
        <is>
          <t>Foreign currency translation</t>
        </is>
      </c>
      <c r="B12" s="4" t="inlineStr">
        <is>
          <t xml:space="preserve"> </t>
        </is>
      </c>
      <c r="C12" s="4" t="inlineStr">
        <is>
          <t xml:space="preserve"> </t>
        </is>
      </c>
      <c r="D12" s="4" t="inlineStr">
        <is>
          <t xml:space="preserve"> </t>
        </is>
      </c>
      <c r="E12" s="5" t="n">
        <v>-12345</v>
      </c>
      <c r="F12" s="5" t="n">
        <v>-12345</v>
      </c>
    </row>
    <row r="13">
      <c r="A13" s="4" t="inlineStr">
        <is>
          <t>Balance, ending at Sep. 30, 2019</t>
        </is>
      </c>
      <c r="B13" s="6" t="n">
        <v>51812</v>
      </c>
      <c r="C13" s="5" t="n">
        <v>94802418</v>
      </c>
      <c r="D13" s="5" t="n">
        <v>-83232001</v>
      </c>
      <c r="E13" s="5" t="n">
        <v>195409</v>
      </c>
      <c r="F13" s="5" t="n">
        <v>11817638</v>
      </c>
    </row>
    <row r="14">
      <c r="A14" s="4" t="inlineStr">
        <is>
          <t>Balance, ending (in shares) at Sep. 30, 2019</t>
        </is>
      </c>
      <c r="B14" s="5" t="n">
        <v>518125454</v>
      </c>
    </row>
    <row r="15">
      <c r="A15" s="4" t="inlineStr">
        <is>
          <t>Balance, beginning at Jun. 30, 2019</t>
        </is>
      </c>
      <c r="B15" s="6" t="n">
        <v>51812</v>
      </c>
      <c r="C15" s="5" t="n">
        <v>94427749</v>
      </c>
      <c r="D15" s="5" t="n">
        <v>-80873765</v>
      </c>
      <c r="E15" s="5" t="n">
        <v>221456</v>
      </c>
      <c r="F15" s="5" t="n">
        <v>13827252</v>
      </c>
    </row>
    <row r="16">
      <c r="A16" s="4" t="inlineStr">
        <is>
          <t>Balance, beginning (in shares) at Jun. 30, 2019</t>
        </is>
      </c>
      <c r="B16" s="5" t="n">
        <v>518125454</v>
      </c>
    </row>
    <row r="17">
      <c r="A17" s="4" t="inlineStr">
        <is>
          <t>Collection of subscription receivable</t>
        </is>
      </c>
      <c r="B17" s="4" t="inlineStr">
        <is>
          <t xml:space="preserve"> </t>
        </is>
      </c>
      <c r="C17" s="5" t="n">
        <v>100000</v>
      </c>
      <c r="D17" s="4" t="inlineStr">
        <is>
          <t xml:space="preserve"> </t>
        </is>
      </c>
      <c r="E17" s="4" t="inlineStr">
        <is>
          <t xml:space="preserve"> </t>
        </is>
      </c>
      <c r="F17" s="5" t="n">
        <v>100000</v>
      </c>
    </row>
    <row r="18">
      <c r="A18" s="4" t="inlineStr">
        <is>
          <t>Stock-based compensation</t>
        </is>
      </c>
      <c r="B18" s="4" t="inlineStr">
        <is>
          <t xml:space="preserve"> </t>
        </is>
      </c>
      <c r="C18" s="5" t="n">
        <v>274669</v>
      </c>
      <c r="D18" s="4" t="inlineStr">
        <is>
          <t xml:space="preserve"> </t>
        </is>
      </c>
      <c r="E18" s="4" t="inlineStr">
        <is>
          <t xml:space="preserve"> </t>
        </is>
      </c>
      <c r="F18" s="5" t="n">
        <v>274669</v>
      </c>
    </row>
    <row r="19">
      <c r="A19" s="4" t="inlineStr">
        <is>
          <t>Net loss</t>
        </is>
      </c>
      <c r="B19" s="4" t="inlineStr">
        <is>
          <t xml:space="preserve"> </t>
        </is>
      </c>
      <c r="C19" s="4" t="inlineStr">
        <is>
          <t xml:space="preserve"> </t>
        </is>
      </c>
      <c r="D19" s="5" t="n">
        <v>-2358236</v>
      </c>
      <c r="E19" s="4" t="inlineStr">
        <is>
          <t xml:space="preserve"> </t>
        </is>
      </c>
      <c r="F19" s="5" t="n">
        <v>-2358236</v>
      </c>
    </row>
    <row r="20">
      <c r="A20" s="4" t="inlineStr">
        <is>
          <t>Foreign currency translation</t>
        </is>
      </c>
      <c r="B20" s="4" t="inlineStr">
        <is>
          <t xml:space="preserve"> </t>
        </is>
      </c>
      <c r="C20" s="4" t="inlineStr">
        <is>
          <t xml:space="preserve"> </t>
        </is>
      </c>
      <c r="D20" s="4" t="inlineStr">
        <is>
          <t xml:space="preserve"> </t>
        </is>
      </c>
      <c r="E20" s="5" t="n">
        <v>-26047</v>
      </c>
      <c r="F20" s="5" t="n">
        <v>-26047</v>
      </c>
    </row>
    <row r="21">
      <c r="A21" s="4" t="inlineStr">
        <is>
          <t>Balance, ending at Sep. 30, 2019</t>
        </is>
      </c>
      <c r="B21" s="6" t="n">
        <v>51812</v>
      </c>
      <c r="C21" s="5" t="n">
        <v>94802418</v>
      </c>
      <c r="D21" s="5" t="n">
        <v>-83232001</v>
      </c>
      <c r="E21" s="5" t="n">
        <v>195409</v>
      </c>
      <c r="F21" s="5" t="n">
        <v>11817638</v>
      </c>
    </row>
    <row r="22">
      <c r="A22" s="4" t="inlineStr">
        <is>
          <t>Balance, ending (in shares) at Sep. 30, 2019</t>
        </is>
      </c>
      <c r="B22" s="5" t="n">
        <v>518125454</v>
      </c>
    </row>
    <row r="23">
      <c r="A23" s="4" t="inlineStr">
        <is>
          <t>Balance, beginning at Dec. 31, 2019</t>
        </is>
      </c>
      <c r="B23" s="6" t="n">
        <v>51812</v>
      </c>
      <c r="C23" s="5" t="n">
        <v>94982167</v>
      </c>
      <c r="D23" s="5" t="n">
        <v>-86935593</v>
      </c>
      <c r="E23" s="5" t="n">
        <v>177385</v>
      </c>
      <c r="F23" s="6" t="n">
        <v>8275771</v>
      </c>
    </row>
    <row r="24">
      <c r="A24" s="4" t="inlineStr">
        <is>
          <t>Balance, beginning (in shares) at Dec. 31, 2019</t>
        </is>
      </c>
      <c r="B24" s="5" t="n">
        <v>518125454</v>
      </c>
      <c r="F24" s="5" t="n">
        <v>518125454</v>
      </c>
    </row>
    <row r="25">
      <c r="A25" s="4" t="inlineStr">
        <is>
          <t>Sale of common stock for cash</t>
        </is>
      </c>
      <c r="B25" s="6" t="n">
        <v>344</v>
      </c>
      <c r="C25" s="5" t="n">
        <v>199656</v>
      </c>
      <c r="D25" s="4" t="inlineStr">
        <is>
          <t xml:space="preserve"> </t>
        </is>
      </c>
      <c r="E25" s="4" t="inlineStr">
        <is>
          <t xml:space="preserve"> </t>
        </is>
      </c>
      <c r="F25" s="6" t="n">
        <v>200000</v>
      </c>
    </row>
    <row r="26">
      <c r="A26" s="4" t="inlineStr">
        <is>
          <t>Sale of common stock for cash (in shares)</t>
        </is>
      </c>
      <c r="B26" s="5" t="n">
        <v>3441558</v>
      </c>
    </row>
    <row r="27">
      <c r="A27" s="4" t="inlineStr">
        <is>
          <t>Warrant exercise</t>
        </is>
      </c>
      <c r="B27" s="6" t="n">
        <v>2048</v>
      </c>
      <c r="C27" s="5" t="n">
        <v>1246935</v>
      </c>
      <c r="D27" s="4" t="inlineStr">
        <is>
          <t xml:space="preserve"> </t>
        </is>
      </c>
      <c r="E27" s="4" t="inlineStr">
        <is>
          <t xml:space="preserve"> </t>
        </is>
      </c>
      <c r="F27" s="5" t="n">
        <v>1248983</v>
      </c>
    </row>
    <row r="28">
      <c r="A28" s="4" t="inlineStr">
        <is>
          <t>Warrant exercise (in shares)</t>
        </is>
      </c>
      <c r="B28" s="5" t="n">
        <v>20480992</v>
      </c>
    </row>
    <row r="29">
      <c r="A29" s="4" t="inlineStr">
        <is>
          <t>Warrant and stock option cashless exercises</t>
        </is>
      </c>
      <c r="B29" s="6" t="n">
        <v>133</v>
      </c>
      <c r="C29" s="5" t="n">
        <v>-133</v>
      </c>
      <c r="D29" s="4" t="inlineStr">
        <is>
          <t xml:space="preserve"> </t>
        </is>
      </c>
      <c r="E29" s="4" t="inlineStr">
        <is>
          <t xml:space="preserve"> </t>
        </is>
      </c>
      <c r="F29" s="4" t="inlineStr">
        <is>
          <t xml:space="preserve"> </t>
        </is>
      </c>
    </row>
    <row r="30">
      <c r="A30" s="4" t="inlineStr">
        <is>
          <t>Warrant and stock option cashless exercises, shares</t>
        </is>
      </c>
      <c r="B30" s="5" t="n">
        <v>1332228</v>
      </c>
    </row>
    <row r="31">
      <c r="A31" s="4" t="inlineStr">
        <is>
          <t>Modification of warrants issued with debt</t>
        </is>
      </c>
      <c r="B31" s="4" t="inlineStr">
        <is>
          <t xml:space="preserve"> </t>
        </is>
      </c>
      <c r="C31" s="5" t="n">
        <v>95223</v>
      </c>
      <c r="D31" s="4" t="inlineStr">
        <is>
          <t xml:space="preserve"> </t>
        </is>
      </c>
      <c r="E31" s="4" t="inlineStr">
        <is>
          <t xml:space="preserve"> </t>
        </is>
      </c>
      <c r="F31" s="5" t="n">
        <v>95223</v>
      </c>
    </row>
    <row r="32">
      <c r="A32" s="4" t="inlineStr">
        <is>
          <t>Warrant exercise inducement</t>
        </is>
      </c>
      <c r="B32" s="4" t="inlineStr">
        <is>
          <t xml:space="preserve"> </t>
        </is>
      </c>
      <c r="C32" s="5" t="n">
        <v>366795</v>
      </c>
      <c r="D32" s="4" t="inlineStr">
        <is>
          <t xml:space="preserve"> </t>
        </is>
      </c>
      <c r="E32" s="4" t="inlineStr">
        <is>
          <t xml:space="preserve"> </t>
        </is>
      </c>
      <c r="F32" s="5" t="n">
        <v>366795</v>
      </c>
    </row>
    <row r="33">
      <c r="A33" s="4" t="inlineStr">
        <is>
          <t>Stock-based compensation</t>
        </is>
      </c>
      <c r="B33" s="6" t="n">
        <v>450</v>
      </c>
      <c r="C33" s="5" t="n">
        <v>741218</v>
      </c>
      <c r="D33" s="4" t="inlineStr">
        <is>
          <t xml:space="preserve"> </t>
        </is>
      </c>
      <c r="E33" s="4" t="inlineStr">
        <is>
          <t xml:space="preserve"> </t>
        </is>
      </c>
      <c r="F33" s="5" t="n">
        <v>741668</v>
      </c>
    </row>
    <row r="34">
      <c r="A34" s="4" t="inlineStr">
        <is>
          <t>Stock-based compensation (in shares)</t>
        </is>
      </c>
      <c r="B34" s="5" t="n">
        <v>4500000</v>
      </c>
    </row>
    <row r="35">
      <c r="A35" s="4" t="inlineStr">
        <is>
          <t>Issuance of common stock to settle accounts payable</t>
        </is>
      </c>
      <c r="B35" s="6" t="n">
        <v>11</v>
      </c>
      <c r="C35" s="5" t="n">
        <v>8259</v>
      </c>
      <c r="D35" s="4" t="inlineStr">
        <is>
          <t xml:space="preserve"> </t>
        </is>
      </c>
      <c r="E35" s="4" t="inlineStr">
        <is>
          <t xml:space="preserve"> </t>
        </is>
      </c>
      <c r="F35" s="5" t="n">
        <v>8270</v>
      </c>
    </row>
    <row r="36">
      <c r="A36" s="4" t="inlineStr">
        <is>
          <t>Issuance of common stock to settle accounts payable, shares</t>
        </is>
      </c>
      <c r="B36" s="5" t="n">
        <v>106192</v>
      </c>
    </row>
    <row r="37">
      <c r="A37" s="4" t="inlineStr">
        <is>
          <t>Net loss</t>
        </is>
      </c>
      <c r="B37" s="4" t="inlineStr">
        <is>
          <t xml:space="preserve"> </t>
        </is>
      </c>
      <c r="C37" s="4" t="inlineStr">
        <is>
          <t xml:space="preserve"> </t>
        </is>
      </c>
      <c r="D37" s="5" t="n">
        <v>-9217108</v>
      </c>
      <c r="E37" s="4" t="inlineStr">
        <is>
          <t xml:space="preserve"> </t>
        </is>
      </c>
      <c r="F37" s="5" t="n">
        <v>-9217108</v>
      </c>
    </row>
    <row r="38">
      <c r="A38" s="4" t="inlineStr">
        <is>
          <t>Foreign currency translation</t>
        </is>
      </c>
      <c r="B38" s="4" t="inlineStr">
        <is>
          <t xml:space="preserve"> </t>
        </is>
      </c>
      <c r="C38" s="4" t="inlineStr">
        <is>
          <t xml:space="preserve"> </t>
        </is>
      </c>
      <c r="D38" s="4" t="inlineStr">
        <is>
          <t xml:space="preserve"> </t>
        </is>
      </c>
      <c r="E38" s="5" t="n">
        <v>-6972</v>
      </c>
      <c r="F38" s="5" t="n">
        <v>-6972</v>
      </c>
    </row>
    <row r="39">
      <c r="A39" s="4" t="inlineStr">
        <is>
          <t>Balance, ending at Sep. 30, 2020</t>
        </is>
      </c>
      <c r="B39" s="6" t="n">
        <v>54798</v>
      </c>
      <c r="C39" s="5" t="n">
        <v>97640120</v>
      </c>
      <c r="D39" s="5" t="n">
        <v>-96152701</v>
      </c>
      <c r="E39" s="5" t="n">
        <v>170413</v>
      </c>
      <c r="F39" s="6" t="n">
        <v>1712630</v>
      </c>
    </row>
    <row r="40">
      <c r="A40" s="4" t="inlineStr">
        <is>
          <t>Balance, ending (in shares) at Sep. 30, 2020</t>
        </is>
      </c>
      <c r="B40" s="5" t="n">
        <v>547986424</v>
      </c>
      <c r="F40" s="5" t="n">
        <v>547986424</v>
      </c>
    </row>
    <row r="41">
      <c r="A41" s="4" t="inlineStr">
        <is>
          <t>Balance, beginning at Jun. 30, 2020</t>
        </is>
      </c>
      <c r="B41" s="6" t="n">
        <v>54665</v>
      </c>
      <c r="C41" s="5" t="n">
        <v>97528578</v>
      </c>
      <c r="D41" s="5" t="n">
        <v>-94234462</v>
      </c>
      <c r="E41" s="5" t="n">
        <v>141356</v>
      </c>
      <c r="F41" s="6" t="n">
        <v>3490137</v>
      </c>
    </row>
    <row r="42">
      <c r="A42" s="4" t="inlineStr">
        <is>
          <t>Balance, beginning (in shares) at Jun. 30, 2020</t>
        </is>
      </c>
      <c r="B42" s="5" t="n">
        <v>546654196</v>
      </c>
    </row>
    <row r="43">
      <c r="A43" s="4" t="inlineStr">
        <is>
          <t>Warrant and stock option cashless exercises</t>
        </is>
      </c>
      <c r="B43" s="6" t="n">
        <v>133</v>
      </c>
      <c r="C43" s="5" t="n">
        <v>-133</v>
      </c>
      <c r="D43" s="4" t="inlineStr">
        <is>
          <t xml:space="preserve"> </t>
        </is>
      </c>
      <c r="E43" s="4" t="inlineStr">
        <is>
          <t xml:space="preserve"> </t>
        </is>
      </c>
      <c r="F43" s="4" t="inlineStr">
        <is>
          <t xml:space="preserve"> </t>
        </is>
      </c>
    </row>
    <row r="44">
      <c r="A44" s="4" t="inlineStr">
        <is>
          <t>Warrant and stock option cashless exercises, shares</t>
        </is>
      </c>
      <c r="B44" s="5" t="n">
        <v>1332228</v>
      </c>
    </row>
    <row r="45">
      <c r="A45" s="4" t="inlineStr">
        <is>
          <t>Stock-based compensation</t>
        </is>
      </c>
      <c r="B45" s="4" t="inlineStr">
        <is>
          <t xml:space="preserve"> </t>
        </is>
      </c>
      <c r="C45" s="5" t="n">
        <v>111675</v>
      </c>
      <c r="D45" s="4" t="inlineStr">
        <is>
          <t xml:space="preserve"> </t>
        </is>
      </c>
      <c r="E45" s="4" t="inlineStr">
        <is>
          <t xml:space="preserve"> </t>
        </is>
      </c>
      <c r="F45" s="5" t="n">
        <v>111675</v>
      </c>
    </row>
    <row r="46">
      <c r="A46" s="4" t="inlineStr">
        <is>
          <t>Stock-based compensation (in shares)</t>
        </is>
      </c>
      <c r="B46" s="4" t="inlineStr">
        <is>
          <t xml:space="preserve"> </t>
        </is>
      </c>
    </row>
    <row r="47">
      <c r="A47" s="4" t="inlineStr">
        <is>
          <t>Net loss</t>
        </is>
      </c>
      <c r="B47" s="4" t="inlineStr">
        <is>
          <t xml:space="preserve"> </t>
        </is>
      </c>
      <c r="C47" s="4" t="inlineStr">
        <is>
          <t xml:space="preserve"> </t>
        </is>
      </c>
      <c r="D47" s="5" t="n">
        <v>-1918239</v>
      </c>
      <c r="E47" s="4" t="inlineStr">
        <is>
          <t xml:space="preserve"> </t>
        </is>
      </c>
      <c r="F47" s="5" t="n">
        <v>-1918239</v>
      </c>
    </row>
    <row r="48">
      <c r="A48" s="4" t="inlineStr">
        <is>
          <t>Foreign currency translation</t>
        </is>
      </c>
      <c r="B48" s="4" t="inlineStr">
        <is>
          <t xml:space="preserve"> </t>
        </is>
      </c>
      <c r="C48" s="4" t="inlineStr">
        <is>
          <t xml:space="preserve"> </t>
        </is>
      </c>
      <c r="D48" s="4" t="inlineStr">
        <is>
          <t xml:space="preserve"> </t>
        </is>
      </c>
      <c r="E48" s="5" t="n">
        <v>29057</v>
      </c>
      <c r="F48" s="5" t="n">
        <v>29057</v>
      </c>
    </row>
    <row r="49">
      <c r="A49" s="4" t="inlineStr">
        <is>
          <t>Balance, ending at Sep. 30, 2020</t>
        </is>
      </c>
      <c r="B49" s="6" t="n">
        <v>54798</v>
      </c>
      <c r="C49" s="6" t="n">
        <v>97640120</v>
      </c>
      <c r="D49" s="6" t="n">
        <v>-96152701</v>
      </c>
      <c r="E49" s="6" t="n">
        <v>170413</v>
      </c>
      <c r="F49" s="6" t="n">
        <v>1712630</v>
      </c>
    </row>
    <row r="50">
      <c r="A50" s="4" t="inlineStr">
        <is>
          <t>Balance, ending (in shares) at Sep. 30, 2020</t>
        </is>
      </c>
      <c r="B50" s="5" t="n">
        <v>547986424</v>
      </c>
      <c r="F50" s="5" t="n">
        <v>547986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 OBLIGATION PAYABLE (Details Narrative)</t>
        </is>
      </c>
      <c r="B1" s="2" t="inlineStr">
        <is>
          <t>9 Months Ended</t>
        </is>
      </c>
    </row>
    <row r="2">
      <c r="B2" s="2" t="inlineStr">
        <is>
          <t>Sep. 30, 2020USD ($)</t>
        </is>
      </c>
    </row>
    <row r="3">
      <c r="A3" s="3" t="inlineStr">
        <is>
          <t>Lease Obligation Payable (Textual)</t>
        </is>
      </c>
    </row>
    <row r="4">
      <c r="A4" s="4" t="inlineStr">
        <is>
          <t>Amortization of lease equipment</t>
        </is>
      </c>
      <c r="B4" s="6" t="n">
        <v>115188</v>
      </c>
    </row>
    <row r="5">
      <c r="A5" s="4" t="inlineStr">
        <is>
          <t>Lease obligation interest rate</t>
        </is>
      </c>
      <c r="B5" s="4" t="inlineStr">
        <is>
          <t>12.00%</t>
        </is>
      </c>
    </row>
    <row r="6">
      <c r="A6" s="4" t="inlineStr">
        <is>
          <t>Lease obligation maturity date</t>
        </is>
      </c>
      <c r="B6" s="4" t="inlineStr">
        <is>
          <t>Mar. 31,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Sep. 30, 2020USD ($)</t>
        </is>
      </c>
    </row>
    <row r="2">
      <c r="A2" s="3" t="inlineStr">
        <is>
          <t>Assets:</t>
        </is>
      </c>
    </row>
    <row r="3">
      <c r="A3" s="4" t="inlineStr">
        <is>
          <t>Current portion of operating lease ROU assets - included in other current assets</t>
        </is>
      </c>
      <c r="B3" s="6" t="n">
        <v>151817</v>
      </c>
    </row>
    <row r="4">
      <c r="A4" s="4" t="inlineStr">
        <is>
          <t>Operating lease ROU assets – included in other Assets</t>
        </is>
      </c>
      <c r="B4" s="5" t="n">
        <v>69909</v>
      </c>
    </row>
    <row r="5">
      <c r="A5" s="4" t="inlineStr">
        <is>
          <t>Total operating lease assets</t>
        </is>
      </c>
      <c r="B5" s="5" t="n">
        <v>221726</v>
      </c>
    </row>
    <row r="6">
      <c r="A6" s="3" t="inlineStr">
        <is>
          <t>Liabilities:</t>
        </is>
      </c>
    </row>
    <row r="7">
      <c r="A7" s="4" t="inlineStr">
        <is>
          <t>Current portion of ROU liabilities – included in accounts payable and accrued expenses</t>
        </is>
      </c>
      <c r="B7" s="5" t="n">
        <v>146928</v>
      </c>
    </row>
    <row r="8">
      <c r="A8" s="4" t="inlineStr">
        <is>
          <t>Long-term portion of ROU liabilities – included in other liabilities</t>
        </is>
      </c>
      <c r="B8" s="5" t="n">
        <v>70532</v>
      </c>
    </row>
    <row r="9">
      <c r="A9" s="4" t="inlineStr">
        <is>
          <t>Total operating lease liabilities</t>
        </is>
      </c>
      <c r="B9" s="6" t="n">
        <v>2174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Sep. 30, 2020USD ($)</t>
        </is>
      </c>
    </row>
    <row r="2">
      <c r="A2" s="3" t="inlineStr">
        <is>
          <t>Operating Leases Year Ending March 31:</t>
        </is>
      </c>
    </row>
    <row r="3">
      <c r="A3" s="4" t="inlineStr">
        <is>
          <t>Remainder of 2020</t>
        </is>
      </c>
      <c r="B3" s="6" t="n">
        <v>57100</v>
      </c>
    </row>
    <row r="4">
      <c r="A4" s="4" t="inlineStr">
        <is>
          <t>2021</t>
        </is>
      </c>
      <c r="B4" s="5" t="n">
        <v>130261</v>
      </c>
    </row>
    <row r="5">
      <c r="A5" s="4" t="inlineStr">
        <is>
          <t>2022</t>
        </is>
      </c>
      <c r="B5" s="5" t="n">
        <v>49716</v>
      </c>
    </row>
    <row r="6">
      <c r="A6" s="4" t="inlineStr">
        <is>
          <t>Total operating lease payments</t>
        </is>
      </c>
      <c r="B6" s="5" t="n">
        <v>237077</v>
      </c>
    </row>
    <row r="7">
      <c r="A7" s="4" t="inlineStr">
        <is>
          <t>Less: imputed interest</t>
        </is>
      </c>
      <c r="B7" s="5" t="n">
        <v>-19617</v>
      </c>
    </row>
    <row r="8">
      <c r="A8" s="4" t="inlineStr">
        <is>
          <t>Total operating lease liabilities</t>
        </is>
      </c>
      <c r="B8" s="6" t="n">
        <v>2174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1" customWidth="1" min="2" max="2"/>
    <col width="80" customWidth="1" min="3" max="3"/>
    <col width="20" customWidth="1" min="4" max="4"/>
  </cols>
  <sheetData>
    <row r="1">
      <c r="A1" s="1" t="inlineStr">
        <is>
          <t>COMMITMENTS AND CONTINGENCIES (Details Narrative)</t>
        </is>
      </c>
      <c r="B1" s="2" t="inlineStr">
        <is>
          <t>1 Months Ended</t>
        </is>
      </c>
      <c r="C1" s="2" t="inlineStr">
        <is>
          <t>9 Months Ended</t>
        </is>
      </c>
    </row>
    <row r="2">
      <c r="B2" s="2" t="inlineStr">
        <is>
          <t>Apr. 30, 2017USD ($)</t>
        </is>
      </c>
      <c r="C2" s="2" t="inlineStr">
        <is>
          <t>Sep. 30, 2020USD ($)ft²</t>
        </is>
      </c>
      <c r="D2" s="2" t="inlineStr">
        <is>
          <t>May 22, 2020USD ($)</t>
        </is>
      </c>
    </row>
    <row r="3">
      <c r="A3" s="4" t="inlineStr">
        <is>
          <t>Lease expense</t>
        </is>
      </c>
      <c r="C3" s="6" t="n">
        <v>243000</v>
      </c>
    </row>
    <row r="4">
      <c r="A4" s="4" t="inlineStr">
        <is>
          <t>Area of land for rent | ft²</t>
        </is>
      </c>
      <c r="C4" s="5" t="n">
        <v>2100</v>
      </c>
    </row>
    <row r="5">
      <c r="A5" s="4" t="inlineStr">
        <is>
          <t>Weighted average lease term</t>
        </is>
      </c>
      <c r="C5" s="4" t="inlineStr">
        <is>
          <t>1 year 9 months 18 days</t>
        </is>
      </c>
    </row>
    <row r="6">
      <c r="A6" s="4" t="inlineStr">
        <is>
          <t>Weighted average discount rate</t>
        </is>
      </c>
      <c r="C6" s="4" t="inlineStr">
        <is>
          <t>13.55%</t>
        </is>
      </c>
    </row>
    <row r="7">
      <c r="A7" s="4" t="inlineStr">
        <is>
          <t>Employee benefits, payable</t>
        </is>
      </c>
      <c r="D7" s="6" t="n">
        <v>350000</v>
      </c>
    </row>
    <row r="8">
      <c r="A8" s="4" t="inlineStr">
        <is>
          <t>New Office Facilities [Member] | South Africa [Member]</t>
        </is>
      </c>
    </row>
    <row r="9">
      <c r="A9" s="4" t="inlineStr">
        <is>
          <t>Monthly rental payments</t>
        </is>
      </c>
      <c r="C9" s="6" t="n">
        <v>8000</v>
      </c>
    </row>
    <row r="10">
      <c r="A10" s="4" t="inlineStr">
        <is>
          <t>New Office Facilities [Member] | COLOMBIA [Member] | MultiPay S.A.S [Member]</t>
        </is>
      </c>
    </row>
    <row r="11">
      <c r="A11" s="4" t="inlineStr">
        <is>
          <t>Monthly rental payments</t>
        </is>
      </c>
      <c r="B11" s="6" t="n">
        <v>8500</v>
      </c>
    </row>
    <row r="12">
      <c r="A12" s="4" t="inlineStr">
        <is>
          <t>Agreement term</t>
        </is>
      </c>
      <c r="B12" s="4" t="inlineStr">
        <is>
          <t>2 years</t>
        </is>
      </c>
    </row>
    <row r="13">
      <c r="A13" s="4" t="inlineStr">
        <is>
          <t>New Office Facilities [Member] | Long Beach, New York [Member]</t>
        </is>
      </c>
    </row>
    <row r="14">
      <c r="A14" s="4" t="inlineStr">
        <is>
          <t>Additional monthly rental payment, description</t>
        </is>
      </c>
      <c r="C14" s="4" t="inlineStr">
        <is>
          <t>The agreement is month to month and can be terminated on 30 days’ notice. The agreement is between the Company and Bridgeworks LLC, an entity principally owned by Mr. Beck, a member of the Board of Directors. Monthly rent was $5,000 per month through September 30, 2020 and will be reduced to $2,500 per month beginning October 1, 2020.</t>
        </is>
      </c>
    </row>
    <row r="15">
      <c r="A15" s="4" t="inlineStr">
        <is>
          <t>New Office Facilities [Member] | Plantation [Member]</t>
        </is>
      </c>
    </row>
    <row r="16">
      <c r="A16" s="4" t="inlineStr">
        <is>
          <t>Monthly rental payments</t>
        </is>
      </c>
      <c r="C16" s="6" t="n">
        <v>2700</v>
      </c>
    </row>
    <row r="17">
      <c r="A17" s="4" t="inlineStr">
        <is>
          <t>Apartment [Member] | COLOMBIA [Member]</t>
        </is>
      </c>
    </row>
    <row r="18">
      <c r="A18" s="4" t="inlineStr">
        <is>
          <t>Monthly rental payments</t>
        </is>
      </c>
      <c r="C18" s="6" t="n">
        <v>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MPAIRMENT LOSS (Details)</t>
        </is>
      </c>
      <c r="B1" s="2" t="inlineStr">
        <is>
          <t>9 Months Ended</t>
        </is>
      </c>
    </row>
    <row r="2">
      <c r="B2" s="2" t="inlineStr">
        <is>
          <t>Sep. 30, 2020USD ($)</t>
        </is>
      </c>
    </row>
    <row r="3">
      <c r="A3" s="3" t="inlineStr">
        <is>
          <t>Restructuring and Related Activities [Abstract]</t>
        </is>
      </c>
    </row>
    <row r="4">
      <c r="A4" s="4" t="inlineStr">
        <is>
          <t>Goodwill impairment loss</t>
        </is>
      </c>
      <c r="B4" s="6" t="n">
        <v>103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515692</v>
      </c>
      <c r="C3" s="6" t="n">
        <v>552761</v>
      </c>
      <c r="D3" s="6" t="n">
        <v>1630600</v>
      </c>
      <c r="E3" s="6" t="n">
        <v>1938100</v>
      </c>
    </row>
    <row r="4">
      <c r="A4" s="4" t="inlineStr">
        <is>
          <t>Loss From Operations</t>
        </is>
      </c>
      <c r="B4" s="5" t="n">
        <v>-1711286</v>
      </c>
      <c r="C4" s="5" t="n">
        <v>-2247748</v>
      </c>
      <c r="D4" s="5" t="n">
        <v>-7190515</v>
      </c>
      <c r="E4" s="5" t="n">
        <v>-6500660</v>
      </c>
    </row>
    <row r="5">
      <c r="A5" s="4" t="inlineStr">
        <is>
          <t>Interest Expense</t>
        </is>
      </c>
      <c r="B5" s="5" t="n">
        <v>-212658</v>
      </c>
      <c r="C5" s="5" t="n">
        <v>-110654</v>
      </c>
      <c r="D5" s="5" t="n">
        <v>-701861</v>
      </c>
      <c r="E5" s="5" t="n">
        <v>-290804</v>
      </c>
    </row>
    <row r="6">
      <c r="A6" s="4" t="inlineStr">
        <is>
          <t>Other income/(expense)</t>
        </is>
      </c>
      <c r="B6" s="5" t="n">
        <v>-195879</v>
      </c>
      <c r="C6" s="5" t="n">
        <v>11068</v>
      </c>
      <c r="D6" s="5" t="n">
        <v>-1301192</v>
      </c>
      <c r="E6" s="5" t="n">
        <v>23565</v>
      </c>
    </row>
    <row r="7">
      <c r="A7" s="4" t="inlineStr">
        <is>
          <t>Loss before income taxes</t>
        </is>
      </c>
      <c r="B7" s="5" t="n">
        <v>-1907165</v>
      </c>
      <c r="C7" s="5" t="n">
        <v>-2347334</v>
      </c>
      <c r="D7" s="5" t="n">
        <v>-9193568</v>
      </c>
      <c r="E7" s="5" t="n">
        <v>-6767899</v>
      </c>
    </row>
    <row r="8">
      <c r="A8" s="4" t="inlineStr">
        <is>
          <t>Income tax expense</t>
        </is>
      </c>
      <c r="B8" s="5" t="n">
        <v>-11074</v>
      </c>
      <c r="C8" s="5" t="n">
        <v>-10902</v>
      </c>
      <c r="D8" s="5" t="n">
        <v>-23540</v>
      </c>
      <c r="E8" s="5" t="n">
        <v>-28867</v>
      </c>
    </row>
    <row r="9">
      <c r="A9" s="4" t="inlineStr">
        <is>
          <t>Net loss</t>
        </is>
      </c>
      <c r="B9" s="5" t="n">
        <v>-1918239</v>
      </c>
      <c r="C9" s="5" t="n">
        <v>-2358236</v>
      </c>
      <c r="D9" s="5" t="n">
        <v>-9217108</v>
      </c>
      <c r="E9" s="5" t="n">
        <v>-6796766</v>
      </c>
    </row>
    <row r="10">
      <c r="A10" s="4" t="inlineStr">
        <is>
          <t>Identity Management [Member]</t>
        </is>
      </c>
    </row>
    <row r="11">
      <c r="A11" s="4" t="inlineStr">
        <is>
          <t>Net Revenues</t>
        </is>
      </c>
      <c r="B11" s="5" t="n">
        <v>409241</v>
      </c>
      <c r="C11" s="5" t="n">
        <v>445888</v>
      </c>
      <c r="D11" s="5" t="n">
        <v>1338392</v>
      </c>
      <c r="E11" s="5" t="n">
        <v>1585286</v>
      </c>
    </row>
    <row r="12">
      <c r="A12" s="4" t="inlineStr">
        <is>
          <t>Loss From Operations</t>
        </is>
      </c>
      <c r="B12" s="5" t="n">
        <v>124872</v>
      </c>
      <c r="C12" s="5" t="n">
        <v>-1012596</v>
      </c>
      <c r="D12" s="5" t="n">
        <v>-2338421</v>
      </c>
      <c r="E12" s="5" t="n">
        <v>-2787687</v>
      </c>
    </row>
    <row r="13">
      <c r="A13" s="4" t="inlineStr">
        <is>
          <t>Payment Processing [Member]</t>
        </is>
      </c>
    </row>
    <row r="14">
      <c r="A14" s="4" t="inlineStr">
        <is>
          <t>Net Revenues</t>
        </is>
      </c>
      <c r="B14" s="5" t="n">
        <v>106451</v>
      </c>
      <c r="C14" s="5" t="n">
        <v>106873</v>
      </c>
      <c r="D14" s="5" t="n">
        <v>292208</v>
      </c>
      <c r="E14" s="5" t="n">
        <v>352814</v>
      </c>
    </row>
    <row r="15">
      <c r="A15" s="4" t="inlineStr">
        <is>
          <t>Loss From Operations</t>
        </is>
      </c>
      <c r="B15" s="5" t="n">
        <v>-1836158</v>
      </c>
      <c r="C15" s="5" t="n">
        <v>-1235152</v>
      </c>
      <c r="D15" s="5" t="n">
        <v>-4852094</v>
      </c>
      <c r="E15" s="5" t="n">
        <v>-3712973</v>
      </c>
    </row>
    <row r="16">
      <c r="A16" s="4" t="inlineStr">
        <is>
          <t>North America [Member]</t>
        </is>
      </c>
    </row>
    <row r="17">
      <c r="A17" s="4" t="inlineStr">
        <is>
          <t>Net Revenues</t>
        </is>
      </c>
      <c r="B17" s="5" t="n">
        <v>176448</v>
      </c>
      <c r="C17" s="5" t="n">
        <v>135963</v>
      </c>
      <c r="D17" s="5" t="n">
        <v>445700</v>
      </c>
      <c r="E17" s="5" t="n">
        <v>509587</v>
      </c>
    </row>
    <row r="18">
      <c r="A18" s="4" t="inlineStr">
        <is>
          <t>Loss From Operations</t>
        </is>
      </c>
      <c r="B18" s="5" t="n">
        <v>-459563</v>
      </c>
      <c r="C18" s="5" t="n">
        <v>-786901</v>
      </c>
      <c r="D18" s="5" t="n">
        <v>-1536138</v>
      </c>
      <c r="E18" s="5" t="n">
        <v>-2206553</v>
      </c>
    </row>
    <row r="19">
      <c r="A19" s="4" t="inlineStr">
        <is>
          <t>South America [Member]</t>
        </is>
      </c>
    </row>
    <row r="20">
      <c r="A20" s="4" t="inlineStr">
        <is>
          <t>Net Revenues</t>
        </is>
      </c>
      <c r="B20" s="5" t="n">
        <v>106451</v>
      </c>
      <c r="C20" s="5" t="n">
        <v>106873</v>
      </c>
      <c r="D20" s="5" t="n">
        <v>292208</v>
      </c>
      <c r="E20" s="5" t="n">
        <v>352814</v>
      </c>
    </row>
    <row r="21">
      <c r="A21" s="4" t="inlineStr">
        <is>
          <t>Loss From Operations</t>
        </is>
      </c>
      <c r="B21" s="5" t="n">
        <v>-1836158</v>
      </c>
      <c r="C21" s="5" t="n">
        <v>-1235152</v>
      </c>
      <c r="D21" s="5" t="n">
        <v>-4852094</v>
      </c>
      <c r="E21" s="5" t="n">
        <v>-3712973</v>
      </c>
    </row>
    <row r="22">
      <c r="A22" s="4" t="inlineStr">
        <is>
          <t>Africa [Member]</t>
        </is>
      </c>
    </row>
    <row r="23">
      <c r="A23" s="4" t="inlineStr">
        <is>
          <t>Net Revenues</t>
        </is>
      </c>
      <c r="B23" s="5" t="n">
        <v>232793</v>
      </c>
      <c r="C23" s="5" t="n">
        <v>309925</v>
      </c>
      <c r="D23" s="5" t="n">
        <v>892692</v>
      </c>
      <c r="E23" s="5" t="n">
        <v>1075699</v>
      </c>
    </row>
    <row r="24">
      <c r="A24" s="4" t="inlineStr">
        <is>
          <t>Loss From Operations</t>
        </is>
      </c>
      <c r="B24" s="6" t="n">
        <v>584435</v>
      </c>
      <c r="C24" s="6" t="n">
        <v>-225695</v>
      </c>
      <c r="D24" s="6" t="n">
        <v>-802283</v>
      </c>
      <c r="E24" s="6" t="n">
        <v>-5811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8" customWidth="1" min="2" max="2"/>
  </cols>
  <sheetData>
    <row r="1">
      <c r="A1" s="1" t="inlineStr">
        <is>
          <t>SEGMENT INFORMATION (Details Narrative)</t>
        </is>
      </c>
      <c r="B1" s="2" t="inlineStr">
        <is>
          <t>9 Months Ended</t>
        </is>
      </c>
    </row>
    <row r="2">
      <c r="B2" s="2" t="inlineStr">
        <is>
          <t>Sep. 30, 2020USD ($)Segment</t>
        </is>
      </c>
    </row>
    <row r="3">
      <c r="A3" s="4" t="inlineStr">
        <is>
          <t>Number of reportable segments | Segment</t>
        </is>
      </c>
      <c r="B3" s="5" t="n">
        <v>2</v>
      </c>
    </row>
    <row r="4">
      <c r="A4" s="4" t="inlineStr">
        <is>
          <t>North America [Member]</t>
        </is>
      </c>
    </row>
    <row r="5">
      <c r="A5" s="4" t="inlineStr">
        <is>
          <t>Gross long lived assets</t>
        </is>
      </c>
      <c r="B5" s="6" t="n">
        <v>9300000</v>
      </c>
    </row>
    <row r="6">
      <c r="A6" s="4" t="inlineStr">
        <is>
          <t>South America [Member]</t>
        </is>
      </c>
    </row>
    <row r="7">
      <c r="A7" s="4" t="inlineStr">
        <is>
          <t>Gross long lived assets</t>
        </is>
      </c>
      <c r="B7" s="5" t="n">
        <v>300000</v>
      </c>
    </row>
    <row r="8">
      <c r="A8" s="4" t="inlineStr">
        <is>
          <t>Africa [Member]</t>
        </is>
      </c>
    </row>
    <row r="9">
      <c r="A9" s="4" t="inlineStr">
        <is>
          <t>Gross long lived assets</t>
        </is>
      </c>
      <c r="B9" s="6" t="n">
        <v>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217108</v>
      </c>
      <c r="C4" s="6" t="n">
        <v>-6796766</v>
      </c>
    </row>
    <row r="5">
      <c r="A5" s="3" t="inlineStr">
        <is>
          <t>Adjustments to reconcile net loss with cash flows from operations:</t>
        </is>
      </c>
    </row>
    <row r="6">
      <c r="A6" s="4" t="inlineStr">
        <is>
          <t>Depreciation and amortization expense</t>
        </is>
      </c>
      <c r="B6" s="5" t="n">
        <v>923563</v>
      </c>
      <c r="C6" s="5" t="n">
        <v>527498</v>
      </c>
    </row>
    <row r="7">
      <c r="A7" s="4" t="inlineStr">
        <is>
          <t>Stock-based compensation</t>
        </is>
      </c>
      <c r="B7" s="5" t="n">
        <v>741668</v>
      </c>
      <c r="C7" s="5" t="n">
        <v>1066270</v>
      </c>
    </row>
    <row r="8">
      <c r="A8" s="4" t="inlineStr">
        <is>
          <t>Stock issued for services</t>
        </is>
      </c>
      <c r="B8" s="4" t="inlineStr">
        <is>
          <t xml:space="preserve"> </t>
        </is>
      </c>
      <c r="C8" s="5" t="n">
        <v>41112</v>
      </c>
    </row>
    <row r="9">
      <c r="A9" s="4" t="inlineStr">
        <is>
          <t>Amortization of debt discounts and issuance costs</t>
        </is>
      </c>
      <c r="B9" s="5" t="n">
        <v>333388</v>
      </c>
      <c r="C9" s="5" t="n">
        <v>82323</v>
      </c>
    </row>
    <row r="10">
      <c r="A10" s="4" t="inlineStr">
        <is>
          <t>Impairment loss</t>
        </is>
      </c>
      <c r="B10" s="5" t="n">
        <v>1035629</v>
      </c>
      <c r="C10" s="4" t="inlineStr">
        <is>
          <t xml:space="preserve"> </t>
        </is>
      </c>
    </row>
    <row r="11">
      <c r="A11" s="4" t="inlineStr">
        <is>
          <t>Loss on extinguishment of debt</t>
        </is>
      </c>
      <c r="B11" s="5" t="n">
        <v>985482</v>
      </c>
      <c r="C11" s="4" t="inlineStr">
        <is>
          <t xml:space="preserve"> </t>
        </is>
      </c>
    </row>
    <row r="12">
      <c r="A12" s="4" t="inlineStr">
        <is>
          <t>Warrant exercise inducement expense</t>
        </is>
      </c>
      <c r="B12" s="5" t="n">
        <v>366795</v>
      </c>
      <c r="C12" s="4" t="inlineStr">
        <is>
          <t xml:space="preserve"> </t>
        </is>
      </c>
    </row>
    <row r="13">
      <c r="A13" s="3" t="inlineStr">
        <is>
          <t>Changes in operating assets and liabilities:</t>
        </is>
      </c>
    </row>
    <row r="14">
      <c r="A14" s="4" t="inlineStr">
        <is>
          <t>Accounts receivable</t>
        </is>
      </c>
      <c r="B14" s="5" t="n">
        <v>73442</v>
      </c>
      <c r="C14" s="5" t="n">
        <v>-66815</v>
      </c>
    </row>
    <row r="15">
      <c r="A15" s="4" t="inlineStr">
        <is>
          <t>Net investment in direct financing lease</t>
        </is>
      </c>
      <c r="B15" s="5" t="n">
        <v>48341</v>
      </c>
      <c r="C15" s="5" t="n">
        <v>43453</v>
      </c>
    </row>
    <row r="16">
      <c r="A16" s="4" t="inlineStr">
        <is>
          <t>Inventory</t>
        </is>
      </c>
      <c r="B16" s="5" t="n">
        <v>-70040</v>
      </c>
      <c r="C16" s="5" t="n">
        <v>-60930</v>
      </c>
    </row>
    <row r="17">
      <c r="A17" s="4" t="inlineStr">
        <is>
          <t>Other current assets</t>
        </is>
      </c>
      <c r="B17" s="5" t="n">
        <v>450755</v>
      </c>
      <c r="C17" s="5" t="n">
        <v>-110792</v>
      </c>
    </row>
    <row r="18">
      <c r="A18" s="4" t="inlineStr">
        <is>
          <t>Accounts payable and accrued expenses</t>
        </is>
      </c>
      <c r="B18" s="5" t="n">
        <v>1233258</v>
      </c>
      <c r="C18" s="5" t="n">
        <v>200117</v>
      </c>
    </row>
    <row r="19">
      <c r="A19" s="4" t="inlineStr">
        <is>
          <t>Deferred revenue</t>
        </is>
      </c>
      <c r="B19" s="5" t="n">
        <v>-36902</v>
      </c>
      <c r="C19" s="5" t="n">
        <v>46334</v>
      </c>
    </row>
    <row r="20">
      <c r="A20" s="4" t="inlineStr">
        <is>
          <t>Net cash flows from operating activities</t>
        </is>
      </c>
      <c r="B20" s="5" t="n">
        <v>-3131729</v>
      </c>
      <c r="C20" s="5" t="n">
        <v>-5028196</v>
      </c>
    </row>
    <row r="21">
      <c r="A21" s="3" t="inlineStr">
        <is>
          <t>CASH FLOWS FROM INVESTING ACTIVITIES:</t>
        </is>
      </c>
    </row>
    <row r="22">
      <c r="A22" s="4" t="inlineStr">
        <is>
          <t>Purchases of property and equipment</t>
        </is>
      </c>
      <c r="B22" s="5" t="n">
        <v>-8643</v>
      </c>
      <c r="C22" s="5" t="n">
        <v>-32277</v>
      </c>
    </row>
    <row r="23">
      <c r="A23" s="4" t="inlineStr">
        <is>
          <t>Increase in other assets, including work in process</t>
        </is>
      </c>
      <c r="B23" s="5" t="n">
        <v>-172880</v>
      </c>
      <c r="C23" s="5" t="n">
        <v>-1035635</v>
      </c>
    </row>
    <row r="24">
      <c r="A24" s="4" t="inlineStr">
        <is>
          <t>Net cash flows from investing activities</t>
        </is>
      </c>
      <c r="B24" s="5" t="n">
        <v>-181523</v>
      </c>
      <c r="C24" s="5" t="n">
        <v>-1067912</v>
      </c>
    </row>
    <row r="25">
      <c r="A25" s="3" t="inlineStr">
        <is>
          <t>CASH FLOWS FROM FINANCING ACTIVITIES:</t>
        </is>
      </c>
    </row>
    <row r="26">
      <c r="A26" s="4" t="inlineStr">
        <is>
          <t>Net proceeds from issuance of convertible notes</t>
        </is>
      </c>
      <c r="B26" s="5" t="n">
        <v>1510000</v>
      </c>
      <c r="C26" s="4" t="inlineStr">
        <is>
          <t xml:space="preserve"> </t>
        </is>
      </c>
    </row>
    <row r="27">
      <c r="A27" s="4" t="inlineStr">
        <is>
          <t>Payment of debt issuance costs</t>
        </is>
      </c>
      <c r="B27" s="5" t="n">
        <v>-104800</v>
      </c>
      <c r="C27" s="4" t="inlineStr">
        <is>
          <t xml:space="preserve"> </t>
        </is>
      </c>
    </row>
    <row r="28">
      <c r="A28" s="4" t="inlineStr">
        <is>
          <t>Proceeds from the sale of common stock, net of offering costs</t>
        </is>
      </c>
      <c r="B28" s="5" t="n">
        <v>200000</v>
      </c>
      <c r="C28" s="5" t="n">
        <v>2928271</v>
      </c>
    </row>
    <row r="29">
      <c r="A29" s="4" t="inlineStr">
        <is>
          <t>Proceeds from the exercise of warrants</t>
        </is>
      </c>
      <c r="B29" s="5" t="n">
        <v>1248983</v>
      </c>
      <c r="C29" s="4" t="inlineStr">
        <is>
          <t xml:space="preserve"> </t>
        </is>
      </c>
    </row>
    <row r="30">
      <c r="A30" s="4" t="inlineStr">
        <is>
          <t>Proceeds from paycheck protection program</t>
        </is>
      </c>
      <c r="B30" s="5" t="n">
        <v>485760</v>
      </c>
      <c r="C30" s="4" t="inlineStr">
        <is>
          <t xml:space="preserve"> </t>
        </is>
      </c>
    </row>
    <row r="31">
      <c r="A31" s="4" t="inlineStr">
        <is>
          <t>Principal payments on capital lease obligation and notes payable</t>
        </is>
      </c>
      <c r="B31" s="5" t="n">
        <v>-29669</v>
      </c>
      <c r="C31" s="5" t="n">
        <v>-22824</v>
      </c>
    </row>
    <row r="32">
      <c r="A32" s="4" t="inlineStr">
        <is>
          <t>Net cash flows from financing activities</t>
        </is>
      </c>
      <c r="B32" s="5" t="n">
        <v>3310274</v>
      </c>
      <c r="C32" s="5" t="n">
        <v>2905447</v>
      </c>
    </row>
    <row r="33">
      <c r="A33" s="4" t="inlineStr">
        <is>
          <t>Effect of Foreign Currencies</t>
        </is>
      </c>
      <c r="B33" s="5" t="n">
        <v>5494</v>
      </c>
      <c r="C33" s="5" t="n">
        <v>-6413</v>
      </c>
    </row>
    <row r="34">
      <c r="A34" s="4" t="inlineStr">
        <is>
          <t>Net Change in Cash</t>
        </is>
      </c>
      <c r="B34" s="5" t="n">
        <v>2516</v>
      </c>
      <c r="C34" s="5" t="n">
        <v>-3197074</v>
      </c>
    </row>
    <row r="35">
      <c r="A35" s="4" t="inlineStr">
        <is>
          <t>Cash, Beginning of the Period</t>
        </is>
      </c>
      <c r="B35" s="5" t="n">
        <v>567081</v>
      </c>
      <c r="C35" s="5" t="n">
        <v>4972331</v>
      </c>
    </row>
    <row r="36">
      <c r="A36" s="4" t="inlineStr">
        <is>
          <t>Cash, End of the Period</t>
        </is>
      </c>
      <c r="B36" s="5" t="n">
        <v>569597</v>
      </c>
      <c r="C36" s="5" t="n">
        <v>1775257</v>
      </c>
    </row>
    <row r="37">
      <c r="A37" s="3" t="inlineStr">
        <is>
          <t>Supplemental Disclosure of Cash Flow Information:</t>
        </is>
      </c>
    </row>
    <row r="38">
      <c r="A38" s="4" t="inlineStr">
        <is>
          <t>Cash paid for interest</t>
        </is>
      </c>
      <c r="B38" s="5" t="n">
        <v>7505</v>
      </c>
      <c r="C38" s="5" t="n">
        <v>10771</v>
      </c>
    </row>
    <row r="39">
      <c r="A39" s="4" t="inlineStr">
        <is>
          <t>Cash paid for income taxes</t>
        </is>
      </c>
      <c r="B39" s="5" t="n">
        <v>23540</v>
      </c>
      <c r="C39" s="5" t="n">
        <v>28867</v>
      </c>
    </row>
    <row r="40">
      <c r="A40" s="3" t="inlineStr">
        <is>
          <t>Non-cash Investing and Financing Activities:</t>
        </is>
      </c>
    </row>
    <row r="41">
      <c r="A41" s="4" t="inlineStr">
        <is>
          <t>Purchase of vehicle with note payable</t>
        </is>
      </c>
      <c r="B41" s="4" t="inlineStr">
        <is>
          <t xml:space="preserve"> </t>
        </is>
      </c>
      <c r="C41" s="5" t="n">
        <v>16510</v>
      </c>
    </row>
    <row r="42">
      <c r="A42" s="4" t="inlineStr">
        <is>
          <t>Recognition of right to use asset and obligation</t>
        </is>
      </c>
      <c r="B42" s="4" t="inlineStr">
        <is>
          <t xml:space="preserve"> </t>
        </is>
      </c>
      <c r="C42" s="5" t="n">
        <v>514473</v>
      </c>
    </row>
    <row r="43">
      <c r="A43" s="4" t="inlineStr">
        <is>
          <t>Modification of warrants issued with convertible debt</t>
        </is>
      </c>
      <c r="B43" s="5" t="n">
        <v>95223</v>
      </c>
      <c r="C43" s="4" t="inlineStr">
        <is>
          <t xml:space="preserve"> </t>
        </is>
      </c>
    </row>
    <row r="44">
      <c r="A44" s="4" t="inlineStr">
        <is>
          <t>Exchange of notes payable for convertible notes payable</t>
        </is>
      </c>
      <c r="B44" s="5" t="n">
        <v>2662000</v>
      </c>
      <c r="C44" s="4" t="inlineStr">
        <is>
          <t xml:space="preserve"> </t>
        </is>
      </c>
    </row>
    <row r="45">
      <c r="A45" s="4" t="inlineStr">
        <is>
          <t>Settlement of accounts payable with issuance of common stock</t>
        </is>
      </c>
      <c r="B45" s="5" t="n">
        <v>8270</v>
      </c>
      <c r="C45" s="4" t="inlineStr">
        <is>
          <t xml:space="preserve"> </t>
        </is>
      </c>
    </row>
    <row r="46">
      <c r="A46" s="4" t="inlineStr">
        <is>
          <t>Reclass from other assets to intangible assets</t>
        </is>
      </c>
      <c r="B46" s="6" t="n">
        <v>327020</v>
      </c>
      <c r="C46" s="6" t="n">
        <v>2021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19. The results of operations for the three and nine months ended September
30, 2020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Ipsidy Enterprises Limited, Cards Plus Pty Ltd. and Ipsidy Peru S.A.C. (collectively the “Company”).
All significant intercompany balances and transactions have been eliminated in consolidation. Going Concern As of September 30, 2020, the Company had
an accumulated deficit of approximately $96.2 million. For the nine months ended September 30, 2020 the Company earned revenue
of approximately $1.6 million and incurred a loss from operations of approximately $7.2 million. The reports of our independent registered
public accounting firm on our consolidated financial statements for the years ended December 31, 2019 and 2018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financing to continue operations,
the Company’s ability to generate sufficient cash flows from operations, successfully locating and negotiating with other
business entities for potential acquisition and /or acquiring new clients to generate revenues and cash flows.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In connection with this private offering, the Company paid Network 1 Financial Securities, Inc., a registered
broker-dealer, a cash fee of approximately $104,800. In May 2020, the Company received a loan
of approximately $486,000 under the Paycheck Protection Program of the U.S. Small Business Association related to its U.S. operations.
The Company anticipates subject to approval by the Small Business Administration, if certain requirements are met the loan proceeds
may be forgiven. Any amounts not forgiven will be required to be repaid. In June 2020, the Company entered into
Subscription Agreements with two accredited investors (the “June 2020 Accredited Investors”) pursuant to which the
June 2020 Accredited Investors purchased 3,441,558 shares of common stock at an average price of $0.06 cents per share for $200,000. Additionally,
on June 30, 2020, the Company entered into and consummated private transactions pursuant to which a portion of the Company’s
warrants exercisable at various prices were exercised at an average exercise price of $0.06 per share for approximately $1,249,000.
The Company received cash proceeds of $283,950 and a stock subscription receivable for $965,033 which was received in full by September
30, 2020. Subsequent
event On October 30, 2020 and on November 6,
2020, Ipsidy Inc. entered into Securities Purchase Agreements with several accredited investors (the “October 2020 Accredited
Investors”) pursuant to which the October 2020 Accredited Investors agreed to purchase an aggregate of 52,435,000 shares
of the Company’s common stock together Warrants to acquire 26,217,500 shares of common stock for a term of five years at
an exercise price of $0.15 per share for an aggregate purchase price of approximately $5.24 million. In connection with this private
offering, the Company paid or will pay a registered broker-dealer, a cash fee of approximately $367,000 and issue the broker-dealer
a common stock purchase warrant to acquire approximately 3.15 million shares of common stock of the Company exercisable for a term
of five years at an exercise price of $0.15 per share.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starting in May 2020,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However, the level of inquiries about our
services has increased during the last three months, as our products are designed to serve an increasingly mobile economy and workforce.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nine months ended
September 30, 2020 and 2019 because their effect was antidilutive:
Security 2020 2019
Stock Options 158,244,061 106,600,006
Warrants 26,751,779 47,453,227
Total 184,995,840 154,053,233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September 30, 2020 consist solely of the cards inventory. As of December 31,
2019, inventory consisted of kiosks that were not placed into service and were held for sale and cards inventory. Any adjustments
to reduce the cost of inventories to their net realizable value are recognized in earnings in the current period. As of December 31,
2019, the Company had an inventory valuation allowance of approximately $236,000 to reflect net realizable value of the kiosks
that are being held for sale and the Company believed no valuation allowance was necessary regarding the cards inventory. As of
September 30, 2020, the Company did not believe a valuation allowance was necessary for the cards inventory. Revenue Recognition Below is the Company’s revenue recognition
policy determined by revenue stream for its significant revenue generating activities during the period ended September 30, 2020. Cards Plus - The Company recognizes revenue
for the design and production of cards when products are shipped, or services have been performed due to the short-term nature
of the contract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388,000 and $425,000 as of September 30,
2020 and December 31, 2019 for certain revenue that will be earned in future periods. The majority of the $425,000 of deferred
revenue contract liability as of December 31, 2019 was earned in the first three months of 2020. The $388,000 of deferred
revenue contract liability as of September 30, 2020 will be earned over the ensuing three quarters. We have allocated the selling
price in the contract to one customer which has multiple performance obligations based on the contract selling price that we believe
represents a fair market price for the service rendered. All contracts are reviewed for their respective
performance obligations and related revenue and expense recognition implications. Certain of the revenues are derived from the
identity services could include multiple performance obligations. A performance obligation under the revenue standard is defined
as a promise to provide a “distinct” good or service to a customer. The Company has determined that one possible treatment
under the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standard accordingly to the revenue and expense derived
from or related to each such service. Additionally, the Company capitalizes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ales in the Company’s
Consolidated Statements of Operations. The amortization of contract acquisition cost assets associated with sales commissions that
qualify for capitalization will be recorded as general and administrative expense in the Company’s Consolidated Statements
of Operations. Revenue related to direct financing leases
is outside the scope of Topic 606 and is recognized over the term of the lease using the effective interest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2 – PROPERTY AND EQUIPMENT,
NET Property and equipment consisted of the
following as of September 30, 2020 and December 31, 2019:
2020 2019
Property and equipment $ 290,959 $ 282,316
Equipment under capital lease (see Note 10) 156,867 156,867
447,826 439,183
Less: accumulated depreciation (317,594 ) (277,363 )
Property and equipment, net $ 130,232 $ 161,820 Depreciation expense totaled $40,231 and
$45,203 for the nine 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6:19:36Z</dcterms:created>
  <dcterms:modified xmlns:dcterms="http://purl.org/dc/terms/" xmlns:xsi="http://www.w3.org/2001/XMLSchema-instance" xsi:type="dcterms:W3CDTF">2020-11-09T06:19:36Z</dcterms:modified>
</cp:coreProperties>
</file>